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ORGANIZATION AND SUMMARY OF SIG" sheetId="7" r:id="rId7"/>
    <s:sheet name="LICENSE AGREEMENTS" sheetId="8" r:id="rId8"/>
    <s:sheet name="BUSINESS ACQUISITIONS" sheetId="9" r:id="rId9"/>
    <s:sheet name="ASSETS" sheetId="10" r:id="rId10"/>
    <s:sheet name="NOTES PAYABLE AND CONVERTIBLE D" sheetId="11" r:id="rId11"/>
    <s:sheet name="DEBENTURES - RELATED PARTIES" sheetId="12" r:id="rId12"/>
    <s:sheet name="RELATED PARTY TRANSACTIONS" sheetId="13" r:id="rId13"/>
    <s:sheet name="STOCKHOLDERS_ EQUITY" sheetId="14" r:id="rId14"/>
    <s:sheet name="DERIVATIVE LIABILITIES" sheetId="15" r:id="rId15"/>
    <s:sheet name="INCOME TAXES" sheetId="16" r:id="rId16"/>
    <s:sheet name="COMMITMENTS AND CONTINGENCIES" sheetId="17" r:id="rId17"/>
    <s:sheet name="SUBSEQUENT EVENTS" sheetId="18" r:id="rId18"/>
    <s:sheet name="ORGANIZATION AND SUMMARY OF S19" sheetId="19" r:id="rId19"/>
    <s:sheet name="ORGANIZATION AND SUMMARY OF S20" sheetId="20" r:id="rId20"/>
    <s:sheet name="BUSINESS ACQUISITIONS (Tables)" sheetId="21" r:id="rId21"/>
    <s:sheet name="ASSETS (Tables)" sheetId="22" r:id="rId22"/>
    <s:sheet name="NOTES PAYABLE AND CONVERTIBLE23" sheetId="23" r:id="rId23"/>
    <s:sheet name="DEBENTURES - RELATED PARTIES (T" sheetId="24" r:id="rId24"/>
    <s:sheet name="RELATED PARTY TRANSACTIONS (Tab" sheetId="25" r:id="rId25"/>
    <s:sheet name="STOCKHOLDERS' EQUITY (Tables)" sheetId="26" r:id="rId26"/>
    <s:sheet name="DERIVATIVE LIABILITIES (Tables)" sheetId="27" r:id="rId27"/>
    <s:sheet name="INCOME TAXES (Tables)" sheetId="28" r:id="rId28"/>
    <s:sheet name="COMMITMENTS AND CONTINGENCIES (" sheetId="29" r:id="rId29"/>
    <s:sheet name="ORGANIZATION AND SUMMARY OF S30" sheetId="30" r:id="rId30"/>
    <s:sheet name="ORGANIZATION AND SUMMARY OF S31" sheetId="31" r:id="rId31"/>
    <s:sheet name="LICENSE AGREEMENTS (Details Tex" sheetId="32" r:id="rId32"/>
    <s:sheet name="BUSINESS ACQUISITIONS (Details)" sheetId="33" r:id="rId33"/>
    <s:sheet name="BUSINESS ACQUISITIONS (Details " sheetId="34" r:id="rId34"/>
    <s:sheet name="BUSINESS ACQUISITIONS (Detail35" sheetId="35" r:id="rId35"/>
    <s:sheet name="BUSINESS ACQUISITIONS (Detail36" sheetId="36" r:id="rId36"/>
    <s:sheet name="BUSINESS ACQUISITIONS (Detail37" sheetId="37" r:id="rId37"/>
    <s:sheet name="ASSETS (Details)" sheetId="38" r:id="rId38"/>
    <s:sheet name="ASSETS (Details 1)" sheetId="39" r:id="rId39"/>
    <s:sheet name="ASSETS (Details 2)" sheetId="40" r:id="rId40"/>
    <s:sheet name="ASSETS (Details 4)" sheetId="41" r:id="rId41"/>
    <s:sheet name="ASSETS (Details Textual)" sheetId="42" r:id="rId42"/>
    <s:sheet name="NOTES PAYABLE AND CONVERTIBLE43" sheetId="43" r:id="rId43"/>
    <s:sheet name="NOTES PAYABLE AND CONVERTIBLE44" sheetId="44" r:id="rId44"/>
    <s:sheet name="NOTES PAYABLE AND CONVERTIBLE45" sheetId="45" r:id="rId45"/>
    <s:sheet name="NOTES PAYABLE AND CONVERTIBLE46" sheetId="46" r:id="rId46"/>
    <s:sheet name="DEBENTURES - RELATED PARTIES (D" sheetId="47" r:id="rId47"/>
    <s:sheet name="DEBENTURES - RELATED PARTIES 48" sheetId="48" r:id="rId48"/>
    <s:sheet name="RELATED PARTY TRANSACTIONS (Det" sheetId="49" r:id="rId49"/>
    <s:sheet name="STOCKHOLDERS' EQUITY (Details)" sheetId="50" r:id="rId50"/>
    <s:sheet name="STOCKHOLDERS' EQUITY (Details 1" sheetId="51" r:id="rId51"/>
    <s:sheet name="STOCKHOLDERS' EQUITY (Details 2" sheetId="52" r:id="rId52"/>
    <s:sheet name="STOCKHOLDERS' EQUITY (Details 3" sheetId="53" r:id="rId53"/>
    <s:sheet name="STOCKHOLDERS' EQUITY (Details T" sheetId="54" r:id="rId54"/>
    <s:sheet name="NON CASH FINANCING ACTIVITIES (" sheetId="55" r:id="rId55"/>
    <s:sheet name="DERIVATIVE LIABILITIES (Details" sheetId="56" r:id="rId56"/>
    <s:sheet name="DERIVATIVE LIABILITIES (Detai57" sheetId="57" r:id="rId57"/>
    <s:sheet name="DERIVATIVE LIABILITIES (Detai58" sheetId="58" r:id="rId58"/>
    <s:sheet name="DERIVATIVE LIABILITIES (Detai59" sheetId="59" r:id="rId59"/>
    <s:sheet name="INCOME TAXES (Details)" sheetId="60" r:id="rId60"/>
    <s:sheet name="INCOME TAXES (Details 1)" sheetId="61" r:id="rId61"/>
    <s:sheet name="INCOME TAXES (Details 2)" sheetId="62" r:id="rId62"/>
    <s:sheet name="INCOME TAXES (Details Textual)" sheetId="63" r:id="rId63"/>
    <s:sheet name="COMMITMENTS AND CONTINGENCIES64" sheetId="64" r:id="rId64"/>
    <s:sheet name="COMMITMENTS AND CONTINGENCIES65" sheetId="65" r:id="rId65"/>
  </s:sheets>
  <s:definedNames/>
  <s:calcPr calcId="124519" calcMode="auto" fullCalcOnLoad="1"/>
</s:workbook>
</file>

<file path=xl/sharedStrings.xml><?xml version="1.0" encoding="utf-8"?>
<sst xmlns="http://schemas.openxmlformats.org/spreadsheetml/2006/main" uniqueCount="756">
  <si>
    <t>Document And Entity Information - USD ($)</t>
  </si>
  <si>
    <t>12 Months Ended</t>
  </si>
  <si>
    <t>Dec. 31, 2015</t>
  </si>
  <si>
    <t>Mar. 30, 2016</t>
  </si>
  <si>
    <t>Jun. 30, 2015</t>
  </si>
  <si>
    <t>Document And Entity Information [Abstract]</t>
  </si>
  <si>
    <t>Entity Registrant Name</t>
  </si>
  <si>
    <t>INNOVUS PHARMACEUTICALS, INC.</t>
  </si>
  <si>
    <t>Entity Central Index Key</t>
  </si>
  <si>
    <t>Current Fiscal Year End Date</t>
  </si>
  <si>
    <t>--12-31</t>
  </si>
  <si>
    <t>Entity Filer Category</t>
  </si>
  <si>
    <t>Smaller Reporting Company</t>
  </si>
  <si>
    <t>Trading Symbol</t>
  </si>
  <si>
    <t>INNV</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t>
  </si>
  <si>
    <t>Dec. 31, 2014</t>
  </si>
  <si>
    <t>CURRENT ASSETS</t>
  </si>
  <si>
    <t>Cash</t>
  </si>
  <si>
    <t>Accounts receivable, net</t>
  </si>
  <si>
    <t>Prepaid expenses</t>
  </si>
  <si>
    <t>Deferred financing costs, net</t>
  </si>
  <si>
    <t>Inventory</t>
  </si>
  <si>
    <t>Total Current Assets</t>
  </si>
  <si>
    <t>Property &amp; equipment, net</t>
  </si>
  <si>
    <t>OTHER ASSETS</t>
  </si>
  <si>
    <t>Security deposits</t>
  </si>
  <si>
    <t>Goodwill</t>
  </si>
  <si>
    <t>Intangible assets, net</t>
  </si>
  <si>
    <t>TOTAL ASSETS</t>
  </si>
  <si>
    <t>CURRENT LIABILITIES</t>
  </si>
  <si>
    <t>Accounts payable and accrued expenses</t>
  </si>
  <si>
    <t>Deferred revenue and customer deposits</t>
  </si>
  <si>
    <t>Accrued interest payable</t>
  </si>
  <si>
    <t>Short-term loans payable</t>
  </si>
  <si>
    <t>Derivative liabilities – embedded conversion feature</t>
  </si>
  <si>
    <t>Derivative liabilities – warrants</t>
  </si>
  <si>
    <t>Current portion of notes payable and convertible debentures, net of debt discount of $55,982 in 2014</t>
  </si>
  <si>
    <t>Line of credit convertible debenture and non-convertible debenture – related parties, net of debt discount of $17,720 in 2015</t>
  </si>
  <si>
    <t>Convertible debentures, net of debt discount of $952,464 in 2015</t>
  </si>
  <si>
    <t>Total Current Liabilities</t>
  </si>
  <si>
    <t>NON-CURRENT LIABILITIES</t>
  </si>
  <si>
    <t>Accrued compensation – less current portion</t>
  </si>
  <si>
    <t>Notes payable and convertible debentures, net of current portion and debt discount of $67,726 in 2014</t>
  </si>
  <si>
    <t xml:space="preserve"> </t>
  </si>
  <si>
    <t>Line of credit convertible debenture and non-convertible debentures – related parties, net of current portion and debt discount of $0 in 2015 and $76,492 in 2014</t>
  </si>
  <si>
    <t>Contingent consideration</t>
  </si>
  <si>
    <t>Total Non-Current Liabilities</t>
  </si>
  <si>
    <t>TOTAL LIABILITIES</t>
  </si>
  <si>
    <t>COMMITMENTS AND CONTINGENCIES</t>
  </si>
  <si>
    <t>STOCKHOLDERS' EQUITY (Deficit)</t>
  </si>
  <si>
    <t>Common stock: 150,000,000 shares authorized, at $0.001 par value, 47,141,230 and 27,112,263 shares issued and outstanding, respectively</t>
  </si>
  <si>
    <t>Additional paid-in capital</t>
  </si>
  <si>
    <t>Accumulated deficit</t>
  </si>
  <si>
    <t>Total Stockholders' Deficit</t>
  </si>
  <si>
    <t>TOTAL LIABILITIES AND STOCKHOLDERS' DEFICIT</t>
  </si>
  <si>
    <t>Consolidated Balance Sheets (Parenthetical) - USD ($)</t>
  </si>
  <si>
    <t>Statement of Financial Position [Abstract]</t>
  </si>
  <si>
    <t>Common stock, shares authorized</t>
  </si>
  <si>
    <t>Common stock, par value (in dollars per share)</t>
  </si>
  <si>
    <t>Common stock, shares issued</t>
  </si>
  <si>
    <t>Common stock, shares outstanding</t>
  </si>
  <si>
    <t>Notes Payable Debt Discount</t>
  </si>
  <si>
    <t>Long term debt discount</t>
  </si>
  <si>
    <t>Convertible Debentures Debt Discount</t>
  </si>
  <si>
    <t>Line of credit convertible debenture and non-convertible debenture related parties, current debt discount</t>
  </si>
  <si>
    <t>Line of credit convertible debenture and non-convertible debenture related parties, noncurrent debt discount</t>
  </si>
  <si>
    <t>Consolidated Statements of Operations - USD ($)</t>
  </si>
  <si>
    <t>Revenues:</t>
  </si>
  <si>
    <t>Licensing revenues</t>
  </si>
  <si>
    <t>Product sales, net</t>
  </si>
  <si>
    <t>Net Revenues</t>
  </si>
  <si>
    <t>OPERATING EXPENSES</t>
  </si>
  <si>
    <t>Cost of product sales</t>
  </si>
  <si>
    <t>Research and development</t>
  </si>
  <si>
    <t>General and administrative</t>
  </si>
  <si>
    <t>Impairment of Goodwill</t>
  </si>
  <si>
    <t>Total Operating Expenses</t>
  </si>
  <si>
    <t>LOSS FROM OPERATIONS</t>
  </si>
  <si>
    <t>OTHER INCOME AND (EXPENSES)</t>
  </si>
  <si>
    <t>Interest expense</t>
  </si>
  <si>
    <t>Change in fair value of derivative liabilities</t>
  </si>
  <si>
    <t>Other expense, net</t>
  </si>
  <si>
    <t>Fair value adjustment for contingent consideration</t>
  </si>
  <si>
    <t>Loss on extinguishment of debt</t>
  </si>
  <si>
    <t>Total Other Expense, Net</t>
  </si>
  <si>
    <t>LOSS BEFORE BENEFIT FROM INCOME TAXES</t>
  </si>
  <si>
    <t>Benefit from income taxes</t>
  </si>
  <si>
    <t>NET LOSS</t>
  </si>
  <si>
    <t>BASIC LOSS AND DILUTED LOSS PER SHARE (in dollars per share)</t>
  </si>
  <si>
    <t>WEIGHTED AVERAGE NUMBER OF SHARES OUTSTANDING- BASIC AND DILUTED (in shares)</t>
  </si>
  <si>
    <t>Consolidated Statements of Cash Flows - USD ($)</t>
  </si>
  <si>
    <t>CASH FLOWS FROM OPERATING ACTIVITIES</t>
  </si>
  <si>
    <t>Net loss</t>
  </si>
  <si>
    <t>Adjustments to reconcile net loss to net cash used by operating activities:</t>
  </si>
  <si>
    <t>Depreciation</t>
  </si>
  <si>
    <t>Allowance for doubtful accounts</t>
  </si>
  <si>
    <t>Common stock, restricted stock units and stock options issued for services and board compensation</t>
  </si>
  <si>
    <t>Gain of purchase price adjustment to goodwill</t>
  </si>
  <si>
    <t>Impairment of goodwill</t>
  </si>
  <si>
    <t>Loss on Extinguishment of debt</t>
  </si>
  <si>
    <t>Change in fair value of contingent consideration</t>
  </si>
  <si>
    <t>Amortization of deferred financing costs</t>
  </si>
  <si>
    <t>Shares of common stock issued for debt amendment</t>
  </si>
  <si>
    <t>Fair value of embedded conversion feature in convertible debentures in excess of allocated proceeds</t>
  </si>
  <si>
    <t>Amortization of debt discount</t>
  </si>
  <si>
    <t>Amortization of intangibles</t>
  </si>
  <si>
    <t>Changes in operating assets and liabilities, net of acquisition amounts</t>
  </si>
  <si>
    <t>Accounts receivable</t>
  </si>
  <si>
    <t>Inventories</t>
  </si>
  <si>
    <t>Accrued Interest payable</t>
  </si>
  <si>
    <t>Net Cash Used in Operating Activities</t>
  </si>
  <si>
    <t>CASH FLOWS FROM INVESTING ACTIVITIES</t>
  </si>
  <si>
    <t>Purchase of property &amp; equipment</t>
  </si>
  <si>
    <t>Purchase of intangible assets</t>
  </si>
  <si>
    <t>Net Cash Used in Investing Activities</t>
  </si>
  <si>
    <t>CASH FLOWS FROM FINANCING ACTIVITIES</t>
  </si>
  <si>
    <t>Net proceeds from (repayments of) line of credit convertible debenture – related party</t>
  </si>
  <si>
    <t>Proceeds from convertible debentures</t>
  </si>
  <si>
    <t>Fees paid in connection with issuance of convertible debentures</t>
  </si>
  <si>
    <t>Proceeds from short-term loans payable</t>
  </si>
  <si>
    <t>Payments on short-term loans payable</t>
  </si>
  <si>
    <t>Proceeds from notes payable and convertible debentures</t>
  </si>
  <si>
    <t>Payments on notes payable and convertible debentures</t>
  </si>
  <si>
    <t>Payments made on contingent consideration</t>
  </si>
  <si>
    <t>Proceeds from non-convertible debentures - related party</t>
  </si>
  <si>
    <t>Payments on non-convertible debentures - related party</t>
  </si>
  <si>
    <t>Net Cash Provided by Financing Activities</t>
  </si>
  <si>
    <t>NET CHANGE IN CASH</t>
  </si>
  <si>
    <t>CASH AT BEGINNING OF PERIOD</t>
  </si>
  <si>
    <t>CASH AT END OF PERIOD</t>
  </si>
  <si>
    <t>SUPPLEMENTAL DISCLOSURES OF CASH FLOW INFORMATION :</t>
  </si>
  <si>
    <t>Cash paid for income taxes</t>
  </si>
  <si>
    <t>Cash paid for interest</t>
  </si>
  <si>
    <t>Common stock issued for conversion of notes payable</t>
  </si>
  <si>
    <t>Common stock issued for conversion of debentures – related party</t>
  </si>
  <si>
    <t>Common stock issued for extinguishment of debt</t>
  </si>
  <si>
    <t>Common stock issued for the purchase of Vesele</t>
  </si>
  <si>
    <t>Common stock issued for acquisition</t>
  </si>
  <si>
    <t>Fair value of the contingent consideration for acquisition</t>
  </si>
  <si>
    <t>Return of shares of common stock related to license agreement</t>
  </si>
  <si>
    <t>Fair value of warrants issued as deferred financing costs</t>
  </si>
  <si>
    <t>Fair value of embedded conversion feature derivative liabilities recorded as debt discount</t>
  </si>
  <si>
    <t>Relative fair value of common stock issued in connection with convertible debentures</t>
  </si>
  <si>
    <t>Relative fair value of warrants issued in connection with convertible debentures</t>
  </si>
  <si>
    <t>Fair value of warrant derivative liabilities recorded as debt discount</t>
  </si>
  <si>
    <t>Fair value of beneficial conversion feature on line of credit convertible debenture – related party</t>
  </si>
  <si>
    <t>Accrued interest added to principal in connection with amendment of notes payable</t>
  </si>
  <si>
    <t>Exchange of restricted stock units for shares of common stock</t>
  </si>
  <si>
    <t>Consolidated Statements of Stockholders' Equity (Deficit) - USD ($)</t>
  </si>
  <si>
    <t>Common Stock [Member]</t>
  </si>
  <si>
    <t>Additional Paid-in Capital [Member]</t>
  </si>
  <si>
    <t>Accumulated Deficit</t>
  </si>
  <si>
    <t>Total</t>
  </si>
  <si>
    <t>Balance at Dec. 31, 2013</t>
  </si>
  <si>
    <t>Balance (in shares) at Dec. 31, 2013</t>
  </si>
  <si>
    <t>Common stock issued for services</t>
  </si>
  <si>
    <t>Common stock issued for services (in shares)</t>
  </si>
  <si>
    <t>Common stock issued for acquisition of product acquisition</t>
  </si>
  <si>
    <t>Common stock issued for acquisition product acquisition, shares</t>
  </si>
  <si>
    <t>Stock compensation expense</t>
  </si>
  <si>
    <t>Common stock issued upon conversion of debt, of which 1,579,297 shares were issued to related parties</t>
  </si>
  <si>
    <t>Common stock issued upon conversion of debt (in shares)</t>
  </si>
  <si>
    <t>Convertible debt discount - Beneficial conversion feature of debt instruments</t>
  </si>
  <si>
    <t>Convertible debt discount - Warrants</t>
  </si>
  <si>
    <t>Balance at Dec. 31, 2014</t>
  </si>
  <si>
    <t>Balance (in shares) at Dec. 31, 2014</t>
  </si>
  <si>
    <t>Stock-based compensation</t>
  </si>
  <si>
    <t>Common stock issued upon conversion of convertible debentures, note payable and debentures – related party</t>
  </si>
  <si>
    <t>Common stock issued upon conversion of convertible debentures, note payable and debentures – related party, shares</t>
  </si>
  <si>
    <t>Common stock issued for exchange of restricted stock units</t>
  </si>
  <si>
    <t>Common stock issued for exchange of restricted stock units, shares</t>
  </si>
  <si>
    <t>Return of shares of common stock from CRI license transaction</t>
  </si>
  <si>
    <t>Return of shares of common stock from CRI license transaction, shares</t>
  </si>
  <si>
    <t>Return of shares of common stock from Semprae merger transaction</t>
  </si>
  <si>
    <t>Return of shares of common stock from Semprae merger transaction, shares</t>
  </si>
  <si>
    <t>Fair value of beneficial conversion on line of credit convertible debenture – related party</t>
  </si>
  <si>
    <t>Shares of common stock issued for extension of February 2014 convertible debentures</t>
  </si>
  <si>
    <t>Shares of common stock issued for extension of February 2014 convertible debentures, shares</t>
  </si>
  <si>
    <t>Shares of common stock issued for amendment of January 2015 convertible debentures</t>
  </si>
  <si>
    <t>Shares of common stock issued for amendment of January 2015 convertible debentures, shares</t>
  </si>
  <si>
    <t>Relative fair value of shares of common stock issued in connection with convertible debentures</t>
  </si>
  <si>
    <t>Relative fair value of shares of common stock issued in connection with convertible debentures, shares</t>
  </si>
  <si>
    <t>Fair value of warrants issued to placement agents in connection with convertible debentures</t>
  </si>
  <si>
    <t>Balance at Dec. 31, 2015</t>
  </si>
  <si>
    <t>Balance (in shares) at Dec. 31, 2015</t>
  </si>
  <si>
    <t>ORGANIZATION AND SUMMARY OF SIGNIFICANT ACCOUNTING POLICIES</t>
  </si>
  <si>
    <t>Organization, Consolidation and Presentation of Financial Statements [Abstract]</t>
  </si>
  <si>
    <t xml:space="preserve">Organization Innovus Pharmaceuticals,
Inc., together with its subsidiaries (collectively referred to as Innovus, we, our or
the Company) is a San Diego, California-based pharmaceutical company that delivers safe and effective non-prescription
medicine and consumer care products to improve mens and womens health and vitality and respiratory diseases. We currently market five
products in the United States and six in multiple countries around the world through our commercial partners: (1) Zestra EjectDelay® Sensum+ Zestra
Glide Vesele Pipeline Products Fluticare
(Fluticasone propionate nasal spray). Urocis® XR. AndroVit®. Basis of Presentation and Principles
of Consolidation These consolidated financial
statements have been prepared by management in accordance with accounting principles generally accepted in the United States of
America (U.S. GAAP) and include all assets, liabilities, revenues and expenses of the Company and its wholly-owned
subsidiaries: FasTrack Pharmaceuticals, Inc. and Semprae Laboratories, Inc. (Semprae). Additionally, the revenues
and expenses of Novalere, Inc. (Novalere) were included from February 5, 2015 (date of acquisition) to December 31,
2015. All material intercompany transactions and balances have been eliminated. Certain items have been reclassified to conform
to the current year presentation.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uch management estimates
include the allowance for doubtful accounts and sales return adjustments, realizability of inventories, valuation of deferred tax
assets, goodwill and intangible assets, valuation of contingent acquisition consideration, recoverability of long-lived assets
and goodwill, fair value of derivative liabilities and the valuation of equity-based instruments and beneficial conversion features. The
Company bases its estimates on historical experience and various other assumptions that the Company believes to be reasonable under
the circumstances. Actual results could differ from these estimates under different assumptions or conditions. Liquidity The Companys
operations have been financed primarily through advances from officers, directors and related parties, outside capital, revenues
generated from the launch of its products and commercial partnerships signed for the sale and distribution of its products domestically
and internationally. These funds have provided the Company with the resources to operate its business, sell and support its
products, attract and retain key personnel and add new products to its portfolio. The Company has experienced net losses and
negative cash flows from operations each year since its inception. As of December 31, 2015, the Company had an accumulated
deficit of $15,434,595 and a working capital deficit of $2,184,892. The Company has raised
funds through the issuance of debt and the sale of common stock. The Company has also issued equity instruments in certain circumstances
to pay for services from vendors and consultants. For the year ended December 31, 2015, the Company raised $1,505,000 in funds,
which included $1,325,000 from the issuance of convertible debentures to three unrelated parties, $130,000 from the issuance of
notes payable to two unrelated third parties and $50,000 in proceeds from the issuance of a note payable to a related party. The
funds raised through the issuance of the convertible debentures were used to pay off other debt instruments and accounts payable,
to increase inventory and buy raw materials and packaging and for operations. As of December 31,
2015, we had $55,901 in cash and cash equivalents, approximately $1.6 million in cash available for use under the line of credit
convertible debenture with our Chief Executive Officer (CEO) and $83,097 in net accounts receivable. The Company
expects that its existing capital resources, revenues from sales of its products and upcoming sales milestone payments from the
commercial partners signed for its products, along with the funds currently available for use under the line of credit convertible
debenture with our CEO and equity instruments available to pay certain vendors and consultants will be sufficient to allow the
Company to continue its operations, commence the product development process and launch selected products through at least the
next 12 months. In addition, the Companys President and Chief Executive Officer, who is also a major shareholder, has deferred
the payment of his salary earned thru December 31, 2014. In addition, the Companys President and Chief Executive Officer, who is also a major shareholder, has
deferred the payment of his salary earned thru December 31, 2014 and plans to continue to do so for 2016, if needed. He is also
able to extend the maturity date of the line of credit, if needed. In the event the Company does not pay the convertible debentures upon their maturity, or after the remedy period,
the principal amount and accrued interest on the convertible debentures is automatically converted to common stock at 60% of the
volume weighted average price (VWAP) during the ten consecutive trading day period preceding the later of the event
of default or applicable cure period. Acquisition of Assets of Beyond Human On February 8, 2016,
we entered into an Asset Purchase Agreement (APA), pursuant to which Innovus agreed to purchase substantially all
of the assets of Beyond Human (the Acquisition) for a total cash payment of $630,000 (the Purchase Price).
The Purchase Price was paid in the following manner: (1) $300,000 in cash at the closing of the Acquisition (the  Initial
Payment ), (2) $100,000 in cash four months from the closing upon the occurrence of certain milestones as described in the
APA, (3) $100,000 in cash eight months from the closing upon the occurrence of certain milestones as described in the APA, and
(4) $130,000 in cash in twelve months from the closing upon the occurrence of certain milestones as described in the APA. Signing of Secured Loan Agreements
and Closing of Financing On February
24, 2016, the Company and SBI Investments, LLC, 2014-1 (SBI) entered into a Closing Statement in which SBI loaned
the Company gross proceeds of $550,000 pursuant to a Purchase Agreement, 20% Secured Promissory Note and Security Agreement (Note),
all dated February 19, 2016 (collectively, the Finance Agreements), to purchase substantially all of the assets of
Beyond Human, LLC, a Texas limited liability company (Beyond Human). Of the $550,000 gross proceeds, $300,000
was paid into an escrow account held by a third party bank to be released to Beyond Human upon closing of the transaction, $242,500
was provided directly to the Company for use in building the Beyond Human business and $7,500 was provided for attorneys
fees. Pursuant to
the Finance Agreements, the principal amount of the Note is $550,000 and the interest rate thereon is 20% per year. The
Company shall begin to pay principal and interest on the Note on a monthly basis beginning on March 19, 2016 for a period of 24
months and the monthly mandatory payment amount thereunder is $28,209. The monthly amount shall be paid by the Company through
a deposit amount control agreement with a third party bank in which SBI shall be permitted to take the monthly mandatory payment
amount from all revenues received by the Company from the Beyond Human assets in the transaction. The maturity date
for the Note is February 19, 2018. The Note is
secured by SBI through a first priority secured interest in all of the Beyond Human assets acquired by the Company in the transaction
including all revenue received by the Company from these assets. The Companys
actual needs will depend on numerous factors, including timing of introducing its products to the marketplace, its ability to attract
additional ex-US distributors for its products and its ability to in-license in non-partnered territories and/or develop new product
candidates. The Company may also seek to raise capital, debt or equity from outside sources to pay for further expansion and development
of its business and to meet current obligations. Such capital may not be available to the Company when it needs it on terms acceptable
to the Company, if at all. Fair Value Measurement The Companys financial
instruments are cash, accounts receivable, accounts payable, accrued liabilities, derivative liabilities and debt. The recorded
values of cash, accounts receivable, accounts payable and accrued liabilities approximate their fair values based on their short-term
nature.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
●
Level 1 measurements are
quoted prices (unadjusted) in active markets for identical assets or liabilities that the Company has the ability to access at
the measurement date.
●
Level 2 measurements are
inputs other than quoted prices included in Level 1 that are observable either directly or indirectly.
● Level 3 measurements are unobservable inputs. Cash and Cash Equivalents Cash and cash equivalents
consist of cash and highly liquid investments with remaining maturities of three months or less when purchased. Concentration of Credit Risk and
Major Customers Financial instruments that
potentially subject the Company to significant concentrations of credit risk consist primarily of cash and accounts receivable. Cash
held with financial institutions may exceed the amount of insurance provided by the Federal Deposit Insurance Corporation on such
deposits. Accounts receivable consist primarily of amounts receivable from Sothema Laboratories under the Company's licensing
agreements and from sales of Zestra®. The Company also requires a percentage of payment in advance for product orders with
its larger partners. The Company performs ongoing credit evaluations of its customers and generally does not require collateral. Revenues consist primarily
of product sales and licensing rights to market and commercialize our products. The following table identifies customers with revenues
that individually exceed 10% of the Companys net revenues for the years ended December 31, 2015 and 2014:
2015 2014
Retailer 1 $ 131,900 18 % $ 171,600 16 %
Partner 1 $ 102,300 14 % $ - - %
Partner 2 $ 84,500 11 % $ - - %
Partner 3 $ - - % $ 175,000 17 %
Partner 4 $ 50,000 - % $ 245,380 23 % The first three customers
listed accounted for 19%, 54% (payment received in January 2016) and 0%, respectively, of gross accounts receivable as of December
31, 2015. The first, fourth and fifth customers listed accounted for 11%, 44% and 27%, respectively, of accounts receivable as
of December 31, 2014. Over 90% of our
sales are currently within the United States and Canada. The balance of the sales are to various other countries, none of
which is 10 percent or greater. Concentration of Suppliers The Company has manufacturing
relationships with a number of vendors or manufacturers for its products including: Sensum+®, EjectDelay®, Vesele®,
Androferti® and the Zestra® line of products. Pursuant to these relationships, the Company purchases products through
purchase orders with its manufacturers. Inventories Inventory is valued at
the lower of cost or market using the first-in, first-out method. Inventory is shown net of obsolescence, determined based on shelf
life or potential product replacement. Property and Equipment Property and equipment,
including software, are recorded at historical cost less accumulated depreciation. Depreciation is computed using the straight-line
method over the estimated useful lives of the assets which range from three to ten years. The initial cost of property and equipment
and software consists of its purchase price and any directly attributable costs of bringing the asset to its working condition
and location for its intended use. Intangible Assets Intangible assets with
finite lives are amortized on a straight-line basis over their estimated useful lives, which range from 7 to 15 years. The useful
life of the intangible asset is evaluated each reporting period to determine whether events and circumstances warrant a revision
to the remaining useful life. Business Combinations 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acquired requires the use of estimates by management
and was based upon currently available data. The Company allocated
the excess of purchase price over the identifiable intangible and net tangible assets to goodwill. Such goodwill is not deductible
for tax purposes and represents the value placed on entering new markets and expanding market share (see Note 3).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 Goodwill The Company tests its goodwill
for impairment annually, or whenever events or changes in circumstances indicates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Semprae
that occurred on December 24, 2013, and the acquisition of Novalere that occurred on February 5, 2015. The Company recorded $759,428
of goodwill related to the acquisition of Novalere as an income tax benefit and also recorded an impairment of $759,428 against
this benefit. There was no impairment of goodwill for the year ended December 31, 2014. Long-Lived Assets The Company reviews its
long-lived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 Deferred Financing Costs Deferred financing costs
represent costs incurred in connection with the issuance of the convertible debentures during the third quarter of the year ended
December 31, 2015. Deferred financing costs related to the issuance of the convertible debentures are being amortized over the
term of the financing instrument using the effective interest method and are recorded in interest expense in the accompanying consolidated
statements of operations. Beneficial Conversion Feature If a conversion feature
of convertible debt is not accounted for separately as a derivative instrument and provides for a rate of conversion that is below
market value, this feature is characterized as a Beneficial Conversion Feature (BCF). A BCF is recorded by the Company
as a debt discount. The Company amortizes the discount to interest expense over the life of the debt using the effective interest
rate method. Derivative Liabilities Certain of the Companys
embedded conversion features on debt and issued and outstanding common stock purchase warrants, which have exercise price reset
features and other anti-dilution protection clauses, are treated as derivatives for accounting purposes. The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are recognized currently in earnings until such time as the warrants are exercised, expire or the
related rights have been waived. These common stock purchase warrants do not trade in an active securities market, and as such,
the Company estimates the fair value of these warrants and embedded conversion features using a Probability Weighted Black-Scholes
Option-Pricing Model and the embedded conversion features using a Path-Dependent Monte Carlo Simulation Model (see Note 9). Debt Extinguishment Any gain or loss associated
with debt extinguishment is recorded in the period in which the debt is considered extinguished. Third party fees incurred in
connection with a debt restructuring accounted for as an extinguishment are capitalized. Fees paid to third parties associated
with a term debt restructuring accounted for as a modification are expensed as incurred. Third party and creditor fees incurred
in connection with a modification to a line of credit or revolving debt arrangements are considered to be associated with the
new arrangement and are capitalized. Income Taxes Income taxes are provided
for using the asset and liability method whereby deferred tax assets and liabilities are recognized using current tax rates on
the difference between the financial statement carrying amounts and the respective tax basis of the assets and liabilities. The
Company provides a valuation allowance on deferred tax assets when it is more likely than not that such assets will not be realized. 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fifty percent (50%) likelihood of being realized upon ultimate settlement
with the relevant tax authority. There were no uncertain tax positions at December 31, 2015 and 2014. Revenue
Recognition and Deferred Revenue The Company generates revenues
from product sales and the licensing of the rights to market and commercialize its products. The Company recognizes
revenue in accordance with Financial Accounting Standards Board (FASB) Accounting Standards Codification (ASC)
605, Revenue Recognition. Product Sales: License Revenues: Milestone Method Sales Allowances The Company accrues for
product returns, volume rebates and promotional discounts in the same period the related sale is recognized. The Companys product
returns accrual is primarily based on estimates of future product returns over the period customers have a right of return, which
is in turn based in part on estimates of the remaining shelf-life of products when sold to customers. Future product returns are
estimated primarily based on historical sales and return rates. The Company estimates its volume rebates and promotional discounts
accrual based on its estimates of the level of inventory of its products in the distribution channel that remain subject to these
discounts. The estimate of the level of products in the distribution channel is based primarily on data provided by the Companys
customers. In all cases, judgment
is required in estimating these reserves. Actual claims for rebates and returns and promotional discounts could be materially different
from the estimates. The Company provides a
customer satisfaction warranty on all of its products to customers for a specified amount of time after product delivery. Estimated
return costs are based on historical experience and estimated and recorded when the related sales are recognized. Any additional
costs are recorded when incurred or when they can reasonably be estimated. The estimated reserve for
sales returns and allowances, which is included in accounts receivable, was approximately $5,000 and $24,000 at December 31, 2015
and 2014, respectively. Cost of Product Sales Cost of product sales includes
the cost of inventory, royalties and inventory reserves. The Company is required to make royalty payments based upon the net sales
of three of its marketed products, Zestra®, Sensum+® and Vesele®. Research and Development Costs Research and development
(R&amp;D) costs, including research performed under contract by third parties, are expensed as incurred. Major
components of R&amp;D expenses consist of testing, post marketing clinical trials, material purchases and regulatory affairs. Stock-Based Compensation The Company accounts for
stock-based compensation in accordance with FASB ASC 718, Stock Based Compensation Except for transactions
with employees and directors that are within the scope of FASB ASC 718, all transactions in which goods or services are the consideration
received for the issuance of equity instruments are accounted for based on the fair value of the consideration received or the
fair value of the equity instruments issued, whichever is more reliably measurable. Equity Instruments Issued to Non-Employees
for Services Issuances of the Companys
equity for services are measured at the fair value of the consideration received or the fair value of the equity instruments issued,
whichever is more reliably measurable. The measurement date for the fair value of the equity instruments issued to consultants
is determined at the earlier of (a) the date at which a commitment for performance to earn the equity instruments is reached (a
performance commitment which would include a penalty considered to be of a magnitude that is a sufficiently large
disincentive for nonperformance) or (b) the date at which performance is complete, and is based upon the quoted market price of
the common stock at the date of issuance (See Note 8). Net Loss per Share Basic net loss per share
is computed by dividing net loss by the weighted average number of common shares outstanding during the period presented. Diluted
net loss per share is computed using the weighted average number of common shares outstanding during the periods plus the effect
of dilutive securities outstanding during the periods. For the years ended December 31, 2015 and 2014, basic net loss per
share are the same as diluted net loss per share as a result of the Companys common stock equivalents being anti-dilutive.
See Note 8 for more details. Recent Accounting Pronouncements In February 2016,
the FASB issued its new lease accounting guidance in Accounting Standards Update (ASU) No. 2016-02, Leases (Topic
842) Revenue from Contracts with Customers In November 2015, the FASB
issued Accounting Standards Update (ASU) No. 2015-17, Balance Sheet Classification of Deferred Taxes In September 2015, the
FASB issued ASU 2015-16, Simplifying the Accounting for Measurement-Period Adjustments, In July 2015, the FASB
issued ASU No. 2015-11 , Inventory (Topic 330): Simplifying the Measurement of Inventory. Topic 330 In April 2015, the FASB
has issued ASU No. 2015-03 , Interest - Imputation of Interest (Subtopic 835-30): Simplifying the Presentation of Debt Issuance
Costs In August 2014, the FASB
issued ASU 2014-15, Disclosure of Uncertainties about an Entitys Ability to Continue as a Going Concern. In May 2014, the FASB
issued ASU 2014-09, Revenue from Contracts with Customers. </t>
  </si>
  <si>
    <t>LICENSE AGREEMENTS</t>
  </si>
  <si>
    <t>Goodwill and Intangible Assets Disclosure [Abstract]</t>
  </si>
  <si>
    <t xml:space="preserve">On April 19, 2013,
the Company and CRI entered into an asset purchase agreement (the CRI Asset Purchase Agreement) pursuant to which
the Company acquired:
· all of CRIs
rights in past, present and future Sensum+® product formulations and presentations, and
· an exclusive,
perpetual license to commercialize Sensum+® products in all territories except for the United States. CRI has retained
commercialization rights for Sensum+® in the United States. In consideration
for such assets and license, the Company issued 631,313 shares to CRI IN 2013. The Company will be required to issue to CRI
shares of the Companys common stock valued at an aggregate of $200,000 for milestones relating to additional clinical
data received, which milestone has not yet been met. The number of shares to be issued was or will be determined based on
the average of the closing price for the 10 trading days immediately preceding the issue date. CRI will have certain piggyback
registration rights with respect to the shares described above, which rights provide that, if the Company registers shares of its
common stock under the Securities Act in connection with a public offering, CRI will have the right to include such shares in that
registration, subject to certain exceptions. The Company recorded an asset totaling $250,000 related to the CRI Asset Purchase
Agreement and will amortize this amount over its estimated useful life of 10 years. The accumulated amortization at December
31, 2014 was $58,300. The CRI Asset Purchase
Agreement also requires the Company to pay to CRI up to $7 million in cash milestone payments based on first achievement of annual
net sales targets plus a royalty based on annual net sales. The obligation for these payments expires on April 19, 2023 or
the expiration of the last of CRIs patent claims covering the product or its use outside the United States, whichever is
sooner. No sales milestones have been met under this agreement in 2015 or 2014, and royalties owed to CRI were immaterial
and included in net revenues. Sothema Laboratories Agreement On September 23, 2014,
the Company entered into an exclusive license agreement with Sothema Laboratories, SARL, a Moroccan publicly traded company (Sothema),
under which Innovus granted to Sothema an exclusive license to market and sell Innovus topical treatment for Female Sexual
Interest/Arousal Disorder (FSI/AD) (based on the latest Canadian approval of the indication), Zestra® and its
high viscosity low osmolality water-based lubricant Zestra Glide® in the North African countries of Egypt, Morocco, Algeria,
Tunisia and Libya, the Middle Eastern countries of Iraq, Jordan, Saudi Arabia and the United Arab Emirates and the West African
countries of Benin, Burkina Faso, Cape Verde, Gambia, Ghana, Guinea, Guinea-Bissau, Ivory Coast, Liberia, Mali, Niger, Nigeria,
Senegal, Sierra Leone and Togo (collectively the Territory). Under the agreement, Innovus
received an upfront payment and is eligible to receive up to approximately $171 million dollars upon and subject to the achievement
of sales milestones based on cumulative supplied units of the licensed products in the Territory, plus a pre-negotiated transfer
price per unit. Pursuant to the guidance
in ASC 605-28, Milestone Method Orimed Pharma Agreement On September 18, 2014,
the Company entered into an exclusive license agreement with Orimed Pharma (Orimed), an affiliate of JAMP Pharma,
under which Innovus granted to Orimed an exclusive license to market and sell in Canada, Innovus (a) topical treatment for
FSI/AD, Zestra®, (b) topical treatment for premature ejaculation, EjectDelay®, (c) product Sensum+ to increase penile
sensitivity and (d) high viscosity low osmolality water-based lubricant, Zestra Glide®. Under the agreement, Innovus
received an upfront payment and is eligible to receive up to approximately CN $94.5 million ($68.2 million USD based on December
31, 2015 exchange rate) upon and subject to the achievement of sales milestones based on cumulative gross sales in Canada by Orimed
plus certain double-digit tiered royalties based on Orimeds cumulative net sales in Canada. Pursuant to the guidance
in ASC 605-28, Milestone Method Tramorgan Agreement On September 18, 2014,
the Company entered into an exclusive license and distribution agreement with Tramorgan Limited (Tramorgan), pursuant
to which Tramorgan will market the Companys topical consumer care product to increase penile sensitivity, Sensum+® in
the United Kingdom (UK). The agreement has an initial
term through December 31, 2016 and can be extended thereafter for a twenty-four month period if Tramorgan has reached certain aggregate
sales milestones. Pursuant to the agreement, Innovus is eligible to receive (a) up to $44 million dollars in sales milestone payments
based on Tramorgans attainment of certain levels of cumulative gross sales amounts plus (b) fifty percent (50%) royalties
based on Tramorgans net sales after applicable distribution costs in the UK. During the years ended December 31, 2015 and
2014, no revenue was recognized for the sales milestones and royalty payments of the agreement. Ovation Pharma Agreements On September 9,
2013, the Company entered into a license and distribution agreement with Ovation Pharma SARL (Ovation) under which
it granted to Ovation an exclusive license to market and sell the Companys topical treatment for reduced penile sensitivity,
Sensum+®, in Morocco. Ovation may pay the Company up to approximately $11.25 million upon achievement of commercial milestones.
In addition, Ovation has agreed to certain upfront minimum purchases of Sensum+ based upon an agreed upon transfer price
and yearly minimum purchases. During the years ended December 31, 2015 and 2014, the Company recognized $0 and $100,000, respectively,
in revenue related to product sales from Ovation. On September 9,
2013 the Company entered into a second license and distribution agreement with Ovation under which it granted to Ovation an exclusive
license to market and sell the Companys topical premature ejaculation treatment, EjectDelay®, in Morocco. Ovation may
pay the Company up to approximately $18.6 million allocated among a fixed upfront license fee and the achievement of regulatory
and commercial milestones. In addition, Ovation has agreed to certain upfront minimum purchases of EjectDelay ®based upon an
agreed upon transfer price and minimum yearly purchases. The Company determined
that the fixed upfront license fee payment was a separate deliverable under the EjectDelay® license and distribution agreement
and therefore recorded a receivable on its balance sheet. There were no additional obligations or deliverables associated with
the license. During the years ended December 31, 2015 and 2014, the Company recognized $0 and $75,000, respectively, in revenue
related to the upfront license fee from Ovation. Elis Pharmaceuticals Agreement On July 4, 2015, the Company
announced that it had entered into an exclusive license agreement with Elis Pharmaceuticals, an emirates company (Elis),
under which Innovus Pharma granted to Elis an exclusive license to market and sell to market and sell Innovus Pharmas topical
product Zestra® EjectDelay®, Sensum+® and Zestra Glide® in Turkey and select African and gulf countries.
Under the agreement, Innovus Pharma is eligible to receive up to $35.5 million in sales milestone payments plus an agreed-upon
transfer price upon sale of products. The Company had preliminary listed Syria, Yemen and Somalia as countries in the definition
of licensed territories, but these countries were removed by the agreement of both parties from the agreement effective
the date of signing of the agreement. The Company did not recognize any revenues from this agreement during the year ended December
31, 2015. Khandelwal Laboratories Agreement On September 9, 2015, the
Company entered into an exclusive license and distribution agreement with Khandelwal Laboratories, an Indian company (KLabs)
under which the Company has granted to KLabs an exclusive ten-year distribution right to market and sell in the Indian Subcontinent,
which is defined as India, Nepal, Bhutan, Bangladesh and Sri Lanka the Companys products including Zestra ®, EjectDelay
®, Sensum + ® and Zestra Glide ®. If KLabs exceeds its minimum yearly orders, the agreement has two five-year
term extensions. Under the agreement the minimum orders for the first ten-year term of the agreement are approximately $2.6 million.
The Company did not recognize any revenues from this agreement during the year ended December 31, 2015. Bio Task Agreement On December 3, 2015, the
Company entered into an exclusive license and distribution agreement with Bio Task based in Malaysia (Bio Task) under
which the Company has granted to Bio Task an exclusive ten-year distribution right to market and sell in Malaysia the Companys
products including Zestra ® increase Female Sexual Arousal and Desire and Satisfaction, EjectDelay ® for treating premature
ejaculation, Sensum + ® to increase penile sensitivity, Vesele ® for sexual functions and cognitive responses and Zestra
Glide ® the high viscosity water based lubricant. Under the agreement, the Company will receive an upfront payment and is eligible
to receive up to $34 million in sales milestone payments plus an agreed-upon transfer price. The Company did not recognize any
revenues from this agreement during the year ended December 31, 2015. </t>
  </si>
  <si>
    <t>BUSINESS ACQUISITIONS</t>
  </si>
  <si>
    <t>Business Combinations [Abstract]</t>
  </si>
  <si>
    <t xml:space="preserve">Acquisition of Novalere On February 5, 2015 (the
Closing Date), the Company, Innovus Pharma Acquisition Corporation, a Delaware corporation and a wholly-owned subsidiary
of Innovus (Merger Subsidiary I), Innovus Pharma Acquisition Corporation II, a Delaware corporation and a wholly-owned
subsidiary of the Company (Merger Subsidiary II), Novalere FP, Inc., a Delaware corporation (Novalere FP)
and Novalere Holdings, LLC, a Delaware limited liability company (Novalere Holdings), as representative of the shareholders
of Novalere (the Novalere Stockholders), entered into an Agreement and Plan of Merger (the Merger Agreement),
pursuant to which Merger Subsidiary I merged into Novalere and then Novalere merged with and into Merger Subsidiary II (the Merger),
with Merger Subsidiary II surviving as a wholly-owned subsidiary of the Company. Pursuant to the articles of merger effectuating
the Merger, Merger Subsidiary II changed its name to Novalere, Inc. With the Merger, the Company
acquired the worldwide rights to market and sell the Fluticare brand (Fluticasone propionate nasal spray) and the related
manufacturing agreement from Novalere FP. The Company currently anticipates that the Abbreviated New Drug Application (ANDA)
filed in November 2014 by the manufacturer with the U.S. Food and Drug Administration (FDA) may be approved
in the first half of 2016, which, when and if approved, may allow the Company to market and sell Fluticare over the counter.
An ANDA is an application for a U.S. generic drug approval for an existing licensed medication or approved drug. Under the terms of
the Merger Agreement, at the Closing Date, the Novalere Stockholders received 50% of the Consideration Shares (the Closing
Consideration Shares) and the remaining 50% of the Consideration Shares (the ANDA Consideration Shares) will
be delivered only if an ANDA of Fluticasone Propionate Nasal Spray of Novalere Manufacturing Partners (the Target Product)
is approved by the Food and Drug Administration (the ANDA Approval). A portion of the Closing Consideration
Shares and, if ANDA Approval is obtained prior to the 18 month anniversary of the Closing Date, a portion of the ANDA
Consideration Shares, will be held in escrow for a period of 18 months from the Closing Date to be applied towards any indemnification
claims by the Company pursuant to the Merger Agreement. In addition, the Novalere
Stockholders are entitled to receive, if and when earned, earn-out payments (the Earn-Out Payments). For every $5
million in Net Revenue (as defined in the Merger Agreement) realized from the sales of Fluticare , the Novalere Stockholders
will be entitled to receive, on a pro rata basis, $500,000, subject to cumulative maximum Earn-Out Payments of $2.5 million. The closing price of the
Companys common stock on the Closing Date was $0.20 per share. The Company issued 12,947,657 Closing Consideration Shares
of its common stock at the Closing Date, the Fair Market Value, (FMV) of the Closing Consideration Shares was $2,071,625
as of the Closing Date. 12,280,796 shares were placed in escrow to cover any potential claims that the Company might have with
respect to disclosures made by Novalere. The fair value of the contingent
consideration is based on preliminary cash flow projections and other assumptions for the ANDA Consideration shares and the Earn-Out
Payments and future changes in the estimate of such contingent consideration will be recognized as a charge to operations expense. Issuance of the 12,947,655
ANDA Consideration Shares is subject to milestones, achievement of which is uncertain. The FMV of the ANDA Consideration Shares
was established to account for the uncertainty in the future value of the shares. The value of the shares as derived using the
options pricing model was then weighted based on the probability of achieving the milestones to determine the FMV of the ANDA Consideration
Shares and estimated potential share prices at such dates. Due to certain restrictions on the shares of common stock be issued,
the Company applied a 20% discount for lack of marketability to the FMV of the ANDA Consideration Shares. Based on the aforementioned
calculation the fair market value of the ANDA Consideration shares was determined to be $1,657,300. The total fair market value
of the considerations issued and to be issued for the transaction are as follows:
Shares FMV
Closing Consideration Shares 12,947,657 $ 2,071,625
ANDA Consideration Shares 12,947,655 1,657,300
Total 25,895,312 $ 3,728,925 Based on the assumptions,
the fair market value of the Earn-Out Payments was determined to be $1,205,000. The preliminary fair values of the future
earn out payments was determined by applying the income approach, using several significant unobservable inputs for projected
cash flows and a discount rate. These inputs are considered Level 3 inputs under the fair value measurements and disclosure guidance.
The total purchase price is summarized as follows:
Cash consideration $ 43,124
Fair value of common stock issued at closing 2,071,625
Fair value of ANDA consideration shares 1,657,300
Fair value of future earn out payments 1,205,000
Total $ 4,977,049 The fair values of acquired
assets and liabilities are based on preliminary cash flow projections and other assumptions. The preliminary fair values of acquired
intangible assets were determined using several significant unobservable inputs for projected cash flows and a discount rate. These
inputs are considered Level 3 inputs under the fair value measurements and disclosure guidance. The transaction has been accounted
for as a business combination under the acquisition method of accounting. Accordingly, the tangible assets and identifiable intangible
assets acquired and liabilities assumed have been recorded at fair value, with the remaining purchase price recorded as goodwill. The fair values of assets
acquired and liabilities assumed at the transaction date are summarized below:
Cash $ 43,124
Prepaid expenses 25,907
Total tangible assets 69,031
Product rights and related manufacturing agreement 4,681,000
Trademarks 150,000
Total identifiable intangible assets 4,831,000
Goodwill 120,143
Total acquired assets 5,020,174
Other current liabilities (43,125 )
Total assumed liabilities (43,125 )
Acquired assets net of assumed liabilities $ 4,977,049 The Company recorded $759,428
of goodwill related to the acquisition of Novalere as an income tax benefit and also recorded an impairment of $759,428 against
this benefit. The carrying value of current assets and liabilities in Novaleres financial statements are considered to be
a proxy for the fair value of those assets and liabilities. Novalere is a pre-commercial organization specializing in selling
and marketing nasal steroid products; most of the value in Novalere is applicable to the product rights and related manufacturing
agreement. Novalere holds a non-exclusive, worldwide, royalty-free license to market, promote, sell, offer for sale, import and
distribute the product. This business relationship is contractual in nature and meets the separability criterion and as a result
is considered an identifiable intangible asset recognized separately from goodwill. The value of the business relationship is
included in goodwill under US GAAP. Goodwill is calculated as the difference between the fair value of the consideration transferred
and the values assigned to the identifiable tangible assets acquired and liabilities assumed. The acquired goodwill presented
in the above table reflects the estimated goodwill from the preliminary purchase price allocation. The cash acquired was used
to pay amounts due to shareholders, thus was received by the Company. The establishment of the
fair value of the consideration for a Merger, and the allocation to identifiable tangible and intangible assets and liabilities,
requires the extensive use of accounting estimates and management judgment. The fair values assigned to the assets acquired and
liabilities assumed were based on estimates and assumptions. There has been no change to the estimated fair value of the contingent
consideration of $2,905,425 through December 31, 2015. Supplemental Pro Forma Information
for Acquisition of Novalere (unaudited) The following unaudited
supplemental pro forma information for the years ended December 31 2015 and 2014, assumes the acquisition of Novalere had occurred
as of January 1, 2015 and 2014, giving effect to purchase accounting adjustments such as amortization of intangible assets.
The pro forma data is for informational purposes only and may not necessarily reflect the actual results of operations had Novalere
been operated as part of the Company since January 1, 2015 and 2014.
Year Ended December 31, 2015 Year Ended December 31, 2014
As Reported Pro Forma (unaudited) As Reported Pro Forma (unaudited)
Net revenues $ 735,717 $ 735,717 $ 1,030,113 $ 1,030,113
Net loss $ (4,202,628 ) $ (4,578,521 ) $ (4,826,967 ) $ (8,350,196 )
Net loss per share of common stock  basic and diluted $ (0.08 ) $ (0.09 ) $ (0.20 ) $ (0.22 )
Weighted average number of shares outstanding  basic and diluted 52,517,530 53,794,559 24,384,037 37,331,694 Purchase of Semprae Laboratories,
Inc. in 2013 On December 24,
2013 (the Semprae Closing Date), the Company, through Merger Sub obtained 100% of the outstanding shares of Semprae
in exchange for the issuance of 3,201,776 shares of the Companys common stock, which shares represented fifteen percent
(15%) of the total issued and outstanding shares of the Company as of the close of business on the Closing Date, whereupon Merger
Sub was renamed Semprae Laboratories, Inc. Also, the Company agreed to pay $343,500 to the New Jersey Economic Development Authority
(NJEDA) as settlement-in full for an outstanding loan of approximately $640,000 owed by the former stockholders
of Semprae, in full satisfaction of the obligation to the NJEDA. In addition, the Company agreed to pay the former shareholders
an annual royalty (Royalty) equal to five percent (5%) of the net sales from Zestra® and Zestra® Glide and
any second generation products derived primarily therefrom (Target Products) up until the time that a generic version
of such Target Product is introduced worldwide by a third party. The fair market value of the Companys common stock issued
on the Closing Date was $0.30 per share, which resulted in a fair market value of $960,530 for the common stock issued to the
shareholders of Semprae. The fair value of the shares of common stock issued were determined by quoted market prices that are
considered to be Level 1 inputs under the fair value measurements and disclosure guidance. A portion of the shares issued were
held in escrow pending reconciliation of assets received and liabilities assumed at the acquisition date and were released on
September 10, 2015. 386,075 shares of common stock were canceled based on the terms of the agreement, reducing the total number
of shares issued to 2,815,701. The Company recorded income on the cancellation of shares of $115,822, which is included in fair
value adjustment for contingent consideration in the accompanying consolidated statement of operations for the year ended December
31, 2015. The agreement
to pay the annual Royalty resulted in the recognition of a contingent consideration, which is recognized at the inception of the
transaction, and subsequent changes to estimate of the amounts of contingent consideration to be paid will be recognized as charges
or credits in the consolidated statement of operations. The fair value of the contingent consideration is based on preliminary
cash flow projections, growth in expected product sales and other assumptions. Based on the assumptions, the fair value of the
Royalty was determined to be $308,273 at the date of acquisition. The fair value of the Royalty was determined by applying the
income approach, using several significant unobservable inputs for projected cash flows and a discount rate of 40% commensurate
with the Companys cost of capital and expectation of the revenue growth for products at their life cycle stage. These inputs
are considered Level 3 inputs under the fair value measurements and disclosure guidance. During 2015 and 2014, approximately $0
and $87,000, respectively, was paid under this arrangement. The fair value of the expected royalties to be paid was increased
by $0 and $103,274 during the years ended December 31, 2015 and 2014, respectively, which resulted in a loss on change in fair
value of contingent consideration and is included in other income and expense in the accompanying consolidated statements of operations.
The fair value of contingent consideration was $324,379 at December 31, 2015 and 2014, based on the new estimated fair value of
the consideration, net of the amounts to be returned to the Company as discussed above. </t>
  </si>
  <si>
    <t>ASSETS</t>
  </si>
  <si>
    <t xml:space="preserve">Inventories Inventories consist of
the following:
December 31,
2015 2014
Raw materials and supplies $ 77,649 $ 191,186
Work in process 90,540 -
Finished goods 86,254 74,773
Total $ 254,443 $ 265,959 Property and Equipment Property and equipment
consists of the following:
December 31,
2015 2014
Computer equipment $ 5,254 $ 5,254
Office furniture and fixtures 33,376 33,376
Production equipment 276,479 266,939
Software 338,976 338,976
Total cost 654,085 644,545
Less accumulated depreciation 618,984 590,034
Property and equipment, net $ 35,101 $ 54,511
Depreciation expense for the years ended
December 31, 2015 and 2014 was $28,950 and $63,450, respectively. Intangible Assets Amortizable intangible
assets consist of the following: December 31, 2015
Amount
Accumulated Amortization Net Amount
Useful Lives (years)
Patent &amp; Trademarks $ 417,597 $ 57,593 $ 360,004 7 - 15
Customer Contracts 611,119 127,316 483,803 10
Sensum+® License (from CRI) 234,545 60,554 173,991 10
Vesele® trademark 25,287 3,886 21,401 8
Novalere Mfg. Contract 4,681,000 419,340 4,261,660 10
Total $ 5,969,548 $ (668,689 ) $ 5,300,859 December 31, 2014
Amount Accumulated Amortization Net Amount
Useful Lives (years)
Patent &amp; Trademarks $ 264,321 $ (23,671 ) $ 240,650 7 - 14
Customer Contracts 611,119 (62,262 ) 548,857 10
Sensum+® license (from CRI) 272,545 (31,250 ) 241,295 10
Vesele® trademark 25,287 (717 ) 24,570 8
Total $ 1,173,272 $ (117,900 ) $ 1,055,372 Amortization expense
for the years ended December 31, 2015 and 2014 was $550,789 and $114,006, respectively. Expected future amortization expense at
December 31 2015 is approximately $589,400 for each of the next five years and $2,354,000 thereafter. Goodwill The changes in the carrying value of
the Companys goodwill for the years ended December 31, 2015 and 2014 is as follows:
December 31, 2015
Beginning balance December 31, 2013 $ 421,372
Purchase price adjustment for acquisition of Semprae Laboratories, Inc. in 2013 7,853
Ending Balance December 31, 2014 429,225
Acquisition of Novalere (see Note 3) 120,143
Release of valuation allowance in connection with acquisition of Novalere (see Note 10) 759,428
Impairment of valuation allowance in connection with acquisition of Novalere (see Note 10) (759,428 )
Ending Balance December 31, 2015 $ 549,368 </t>
  </si>
  <si>
    <t>NOTES PAYABLE AND CONVERTIBLE DEBENTURES – NON-RELATED PARTIES</t>
  </si>
  <si>
    <t>Notes Payable [Abstract]</t>
  </si>
  <si>
    <t>Short-Term Loans Payable Included in this amount
is $218,218 of short-term non-convertible financings and $12,133 to finance our business insurance premiums. The short-term non-convertible
financings are from three funding sources and all balances are guaranteed by the Companys CEO. Notes Payable and Convertible Debentures The following table
summarizes the outstanding unsecured notes payable and convertible debentures, excluding the third quarter 2015 convertible debentures
financing, at December 31:
2015 2014
Current notes payable and convertible debentures:
February 2014 Convertible Debenture $ - $ 330,000
July 2015 Debenture (Amended August 2014 Debenture) 73,200 40,000
Total current notes payable and convertible debentures 73,200 370,000
Less: Debt discount - (55,982 )
$ 73,200 $ 314,018
Long-term notes-payable and convertible debentures
September 2014 Convertible Debenture $ - $ 92,000
Less: Debt discount - (67,726 )
$ - $ 24,274 December 2013 Debenture On December 23,
2013, the Company issued an 8% debenture to an unrelated third party accredited investor in the principal amount of $350,000 (the
December 2013 Debenture). The December 2013 Debenture bore interest at the rate of 8% per annum. The principal amount
and interest was payable on August 31, 2014. On August 31, 2014, the maturity date of the December 2013 Debenture was extended
to September 15, 2014. On September 15,
2014, a third party investor (Investor) purchased the December 2013 Debenture and subsequently on September 15, 2014
the Company entered into a debt exchange agreement with the Investor, pursuant to which the Company issued 1,900,000 shares of
the Companys common stock with a fair value of $779,000 based upon the quoted market price at issuance, in exchange for
the retirement of the December 2013 Debenture. During the year ended December 31, 2014 the Company recorded a $406,833 loss on
the extinguishment of debt. July 2015 Debenture (Amended August
2014 Debenture) On August 30, 2014, the
Company issued an 8% debenture to an unrelated third party investor in the principal amount of $40,000 (the August 2014
Debenture). The August 2014 Debenture bears interest at the rate of 8% per annum. The principal amount and interest were
payable on August 29, 2015. On July 21, 2015, the Company received an additional $30,000 from the investor and amended and restated
this agreement to a new principal balance of $73,200 (including accrued interest of $3,200 added to principal) and a new maturity
date of July 21, 2016. September 2014 Convertible Debenture On September 29, 2014,
the Company issued a convertible promissory note (the Note) to an unrelated third party accredited investor for $50,000.
The Note had a principal face amount of $92,000, did not accrue interest and was due on March 28, 2016 (the Maturity Date).
The Note bore the right to convert any part of the principal amount under the Note into shares of the Companys common stock
at a conversion price of $0.40 per share (the Conversion Price). On the Maturity Date, any outstanding principal
due under the Note would have been automatically converted into shares of common stock at the Conversion Price. The Note prohibited
the holder from converting the Note to the extent that, as a result of such conversion, the holder would have beneficially own
more than 9.99%, in the aggregate, of the issued and outstanding shares of common stock calculated immediately after giving effect
to the issuance of shares of common stock upon the conversion of the Note. The Note contains a BCF. The intrinsic value of the
BCF at the date of issuance was determined by measuring the difference between the accounting conversion price and the intrinsic
value of the stock at the commitment date. The Company recorded a debt discount for the intrinsic value of the BCF, which was limited
to the proceeds with an offsetting increase to additional paid-in-capital. The BCF of $37,400 along with the OID of $42,000 had
been included in the consolidated balance sheet at December 31, 2014 as a discount to the related debt security, and was being
accreted as non-cash interest expense over the expected term of the Note using the effective interest method. The Note was converted
into 230,000 shares common stock according to the terms of the note, by the investor on March 30, 2015. As such, the Company recorded
the conversion of the note and the remaining debt discount was charged to interest expense during the year ended December 31, 2015. January 2015 Non-Convertible Debenture On January 21, 2015, the
Company entered into securities purchase agreements with Vista Capital Investments, LLC (Vista) whereby the Company
issued and sold to the Vista promissory notes (January 2015 Non-Convertible Debenture) and warrants (the Vista
Warrants) to purchase up to 500,000 shares of the Companys Common Stock for gross proceeds of $100,000. The note has
an Original Issue Discount (OID) of $10,000 and requires payment of $110,000 in principal upon maturity. On July 30,
2015, the Company and Vista entered into an amendment to the $110,000 Promissory Note dated January 21, 2015 (Vista Note
Amendment). In consideration for the Vista Note Amendment, the Company issued 100,000 restricted shares of common stock
to Vista. The fair value of such shares totaling $15,500 was recognized as interest expense during the year ended December 31,
2015. The principal note balance totaling $110,000 was paid off on November 2, 2015. The Vista Warrants are exercisable for five
years from the closing date at an exercise price of $0.30 (See Note 8) per share of common stock. The warrants contain anti-dilution
protection, including protection upon dilutive issuances. The Vista Warrants are measured at fair
value and classified as a liability because these warrants contain anti-dilution protection and therefore cannot be considered
indexed to the Companys own stock which is a requirement for the scope exception as outlined under FASB ASC 815. The estimated
fair value of the Vista Warrants was determined using the Probability Weighted Black-Scholes Option-Pricing Model, resulting in
a fair value of $99,999 on the date they were issued. The allocation of the proceeds of the debt was initially recorded using
the residual method, at $1, net of a debt discount of $109,999 for the fair value of the Vista Warrants and the OID. The discount
was being accreted as non-cash interest expense over the expected term of the January 2015 Non-Convertible Debenture using the
effective interest method. During the year ended December 31, 2015, the full amount of debt discount has been accreted to interest
expense. The fair value of the Vista Warrants will be affected by changes in inputs to that model including our stock price, expected
stock price volatility, the contractual term and the risk-free interest rate. The Company will continue to classify the fair value
of the Vista Warrants as a liability until the warrants are exercised, expire or are amended in a way that would no longer require
these warrants to be classified as a liability, whichever comes first. The anti-dilution protection for the Vista Warrants survives
for the life of the warrants which ends in January 2020 and has been classified as a liability (see Note 9). February 2014 Convertible Debenture
On February 13,
2014, the Company entered into a securities purchase agreement with an unrelated third party accredited investor pursuant to which
the Company issued a convertible debenture in the aggregate principal amount of $330,000 (issued at an OID of 10%) (the February
2014 Convertible Debenture) and a warrant to purchase 250,000 shares of the Companys common stock (Warrant
Agreement). The February 2014
Convertible Debenture bore interest at the rate of 10% per annum and the principal amount and interest were payable on March 13,
2015. The effective interest rate was calculated considering the OID, the BCF and the Warrant Agreement. The February 2014 Convertible
Debenture could have been converted in whole or in part at any time prior to the maturity date by the holder at a conversion price
of $0.40 per share, subject to adjustment. The Company had the option to redeem the February 2014 Convertible Debenture before
its maturity by payment in cash of 125% of the then outstanding principal amount plus accrued interest and other amounts due. The February 2014
Convertible Debenture was issued with an OID of $30,000. The OID was included in the consolidated balance sheet as a debt discount
to the related debt security and was being accreted as non-cash interest expense over the expected term of the debt. The Warrant
Agreement provides the holder with the right to acquire up to 250,000 shares of common stock at an exercise price of $0.50 per
share, subject to standard certain adjustments as described in the Warrant Agreement, at any time through the fifth anniversary
of its issuance date. The allocated relative fair value of the Warrant Agreement of $96,533 had been included in the consolidated
balance sheet as a debt discount to the related debt security and was being accreted as non-cash interest expense over the expected
term of the debt. The February 2014
Convertible Debenture contains a BCF. The intrinsic value of the BCF at the date of issuance was determined by measuring the difference
between the accounting conversion price and the intrinsic value of the stock at the commitment date. The Company recorded a debt
discount for the intrinsic value of the BCF, which was limited to the proceeds with an offsetting increase to additional paid-in-capital.
The BCF of $179,032 along with the original issue discount of $30,000 had been included in the consolidated balance sheet at December
31, 2014 as a debt discount to the related debt security and was being accreted as non-cash interest expense over the expected
term of the February 2014 Convertible Debenture using the effective interest method. On March 12, 2015, the Company issued 250,000 shares of the Company's common stock and 250,000 warrants to the holder of the
February 2014 Convertible Debenture to extend the maturity date to September 13, 2015 which resulted in a debt extinguishment.
The fair value of the 250,000 shares of common stock issued totaled $32,500 computed based on the stock price on the date
of issuance. The terms of the warrants issued to the holder were amended to reduce the exercise price of the total warrants
outstanding to $0.30 per share (See Note 8) and include certain anti-dilution protection, including protection upon dilutive
issuances. The warrants are measured at fair value and classified as a liability because these warrants contain anti-dilution
protection and therefore cannot be considered indexed to the Company's own stock which is a requirement for the scope exception
as outlined under FASB ASC 815. The estimated fair value of the warrants was determined using the Probability Weighted Black-Scholes
Option-Pricing Model, resulting in a fair value of $76,299 on the date they were issued. The allocation of the proceeds of
the debt after modification which resulted in a debt extinguishment was initially recorded using the residual method, at $253,701,
net of a debt discount of $76,299 for the fair value of the warrants. The discount was being accreted as non-cash interest
expense over the expected term of the February 2014 Convertible Debenture using the effective interest method. During the
year ended December 31, 2015, the full amount of debt discount has been accreted to interest expense. The fair value of the
common stock issued of $32,500 was recorded as a loss on debt extinguishment, based on the estimated fair value of the stock
on date of issuance, in the accompanying consolidated statement of operations during the year ended December 31, 2015. This
convertible debenture was repaid in September 2015. The anti-dilution protection for the warrants survives for the life of
the warrants which ends in March 2020 (see Note 9). Interest Expense The Company recognized
interest expense on the short-term loans payable and unsecured (non-related party) notes payable and convertible debentures of
$102,105 and $33,452 for the years ended December 31, 2015 and 2014, respectively. Amortization of the debt discount to interest
expense during the years ended December 31, 2015 and 2014 totaled $310,006 and $283,348 respectively. Convertible Debentures - Third Quarter
2015 Financing The following table summarizes
the outstanding Third Quarter 2015 Convertible Debentures at December 31, 2015 and 2014:
2015 2014
Investor 1 - July 27, 2015 $ 500,000 $ -
Investor 1 - September 30, 2015 100,000 -
Investor 2 - August 25, 2015 500,000 -
Investor 2 - September 21, 2015 100,000 -
Investor 3  August 27, 2015 125,000 -
Sub-total of gross proceeds received 1,325,000 -
Plus: Original issue discount (10%) 132,500 -
Face amount 1,457,500 -
Less: Debt discount (952,464 ) -
Carrying value 505,036 -
Less: Current portion (505,036 ) -
Convertible debentures  long-term $ - $ - In the third quarter
of 2015, the Company entered into Securities Purchase Agreements with three (3) accredited investors (the Buyers),
pursuant to which the Company received aggregate gross proceeds of $1,325,000 (net of OID) pursuant to which it sold: Six (6) Convertible
Promissory Notes of the Company. Two in the principal amount of $275,000, one for $550,000, one for $137,500, and two for $110,000
(each a Q3 2015 Note and collectively the Q3 2015 Notes) (the Q3 2015 Notes were sold at a 10% OID
and the Company received an aggregate total of $1,242,500 in funds thereunder after debt issuance costs of $82,500). The principal
amount due under the Q3 2015 Notes is $1,457,500. The Q3 2015 Notes and accrued interest are convertible into shares of common
stock of the Company (the Common Stock) beginning six (6) months from the date of execution, at a conversion price
of $0.15 per share, with certain adjustment provisions noted below. The maturity date of the first and second Q3 2015 Note is August
26, 2016. The third Q3 2015 Note has a maturity date of September 24, 2016 the fourth has a maturity date of September 26, 2016,
the fifth is October 20, 2016 and the sixth is October 29, 2016. The Q3 2015 Notes bear interest on the unpaid principal amount
at the rate of five percent (5%) per annum from the date of issuance until the same becomes due and payable, whether at maturity
or upon acceleration or by prepayment or otherwise. Notwithstanding the foregoing, upon the occurrence of an Event of Default as
defined in such Q3 2015 Note, a Default Amount equal to the sum of (i) the principal amount, together with accrued
interest due thereon through the date of payment payable at the holders option in cash or common stock and (ii) an additional
amount equal to the principal amount payable at the Companys option in cash or common stock. For purposes of payments in
common stock, the following conversion formula shall apply: the conversion price shall be the lower of: (i) the fixed conversion
price ($0.15) or (ii) 60% multiplied by the volume weighted average price of the Companys common stock during the ten consecutive
trading days immediately prior to the later of the Event of Default or the end of the applicable cure period. Certain other conversion
rates apply in the event of the sale or merger of the Company, default and other defined events. The Company
may prepay the Q3 2015 Notes at any time on the terms set forth in the Q3 2015 Notes at the rate of 115% of the then outstanding
balance of the Q3 2015 Notes. Under the terms of the Q3 2015 Notes, the Company shall not effect certain corporate and business
actions during the term of the Q3 2015 Notes, although some may be done with proper notice. Pursuant to the Purchase Agreement,
with certain exceptions, the Note holder has a right of participation during the term of the Q3 2015 Notes; additionally, the Company
granted the Q3 2015 Note holder registration rights for the shares of common stock underlying the Q3 2015 Notes pursuant to Registration
Rights Agreements. In addition, bundled
with the convertible debt, the Company sold: 1. A
common stock purchase warrant to each Buyer, which allows the Buyers to purchase an aggregate of 1,325,000 shares of common
stock and the placement agent to purchase 483,333 shares of common stock (aggregating 1,808,333 shares of the Companys common
stock) at an exercise price of $0.30 per share (See Note 8); and 2. 4,337,500
restricted shares of common stock to the Buyers. In addition, a Registration
Rights Agreement was signed and, as a result, the Company filed a Registration Statement on September 11, 2015 and filed an Amended
Form S1 on October 26, 2015 and November 12, 2015. The Company allocated the
proceeds from the Q3 2015 Notes to the convertible debt, warrants and restricted shares of common stock issued based on their relative
fair values. The Company determined the fair value of the warrants using the Black-Scholes Option Pricing Model with
the following range of assumptions:
December 31, 2015
Expected terms (in years) 5.00
Expected volatility 101 - 119%
Risk-free interest rate 1.37  1.58%
Dividend yield - The fair value of the restricted
shares of common stock issued was based on the market price of the Companys common stock on the date of issuance of the
Q3 2015 Notes. The allocation of the proceeds to the warrants and restricted shares of common stock based on their relative
fair values resulted in the Company recording a debt discount of $89,551 and $374,474, respectively. The remaining proceeds
of $860,975 were initially allocated to the debt. The Company determined that the embedded conversion features in the
Q3 2015 Notes were a derivative instrument which was required to be bifurcated from the debt host contracts and recorded at fair
value as a derivative liability. The fair value of the embedded conversion features at issuance was determined using
a Path-Dependent Monte Carlo Simulation (see Note 9 for assumptions used to calculate fair value). The initial fair
value of the embedded conversion features were $901,784, of which, $830,560 is recorded as a debt discount. The initial
fair value of the embedded conversion feature derivative liabilities in excess of the proceeds allocated to the debt was $71,224, and
was immediately expensed and recorded as interest expense during the year ended December 31, 2015 in the accompanying consolidated
statement of operations. The Q3 2015 Notes were also issued at an OID of 10% and the OID of $132,500 was recorded as
an addition to the principal amount of the Q3 2015 Notes and a debt discount in the accompanying consolidated balance sheet. Interest Expense The Company recognized
interest expense on the Q3 2015 Notes of $26,754 for the year ended December 31, 2015. The debt discount recorded for the Q3 2015
Notes totaling $1,427,085 is being amortized as interest expense over the term of the Q3 2015 using the effective interest method. Total
amortization of the debt discount on the Q3 2015 Notes to interest expense for the year ended December 31, 2015 was $474,621. The Company incurred debt
issuance costs of $82,500 and the fair value of the warrants issued to the placement agent totaled $68,419. Such costs are amortized
to interest expense over the term of the Q3 2015 Notes and the Company amortized $53,342 to interest expense during the year ended
December 31, 2015.</t>
  </si>
  <si>
    <t>DEBENTURES - RELATED PARTIES</t>
  </si>
  <si>
    <t>Debt Disclosure [Abstract]</t>
  </si>
  <si>
    <t xml:space="preserve">The following table summarizes
the long-term outstanding debentures to related parties at December 31, 2015 and 2014.
2015 2014
Line of credit convertible debenture  related party $ 409,192 $ 424,078
2014 non-convertible debentures - related parties 25,000 150,000
Total 434,192 574,078
Less : Debt discount (17,720 ) (76,492 )
Carrying value 416,472 497,586
Less: Current portion (391,472 ) -
Total long-term debentures  related parties $ 25,000 $ 497,586 January 2012 Convertible Debentures In January 2012,
the Company issued 8% convertible debentures in the aggregate principal amount of $174,668 (the January 2012 Debentures)
to six individuals. Under their original terms, the January 2012 Debentures were payable in cash at the earlier of January 13,
2013 or when the Company completes a financing with minimum gross proceeds of $4 million (the Financing), and the
holders had the right to convert outstanding principal and interest accrued into the Companys securities that were issued
to the investors in the Financing. The January 2012 Debentures
contained a BCF of $40,889, which had been included in the balance sheet as a discount to the related debt security, and was being
accreted as non-cash interest expense over the expected term of the debt using the effective interest method. During 2013, four
of the five holders of the outstanding January 2012 Debentures agreed to amend and restate the debentures to provide for automatic
conversion into securities of the Company upon the earlier of either (a) the closing of the Financing and (b) July 1, 2016. The
fifth holder of the January 2012 Debentures in the amount of $20,000 did not amend the debenture. On February 19,
2014, the Company agreed with all five holders of the January 2012 Debentures, to convert such debentures into shares of the Companys
common stock at a conversion price of $0.40 per share, and to terminate the January 2012 Debentures upon conversion. Immediately
prior to conversion, the January 2012 Debentures had an aggregate principal and interest amount of $190,013, which was converted
into 475,032 shares of the Companys common stock and terminated. The remaining discount of $37,195 related to the BCF was
recorded as interest expense in 2014. January 2013 Convertible Debenture In January 2013,
the Company issued a convertible debenture in the principal amount of $70,000 to a director of the Company (the January
2013 Debenture) with terms identical to those of the January 2012 Debentures. In 2013, the terms were amended to provide
for automatic conversion into securities of the Company upon the earlier of either (a) the closing of the Financing and (b) July
1, 2016. The January 2013
Debenture contained a BCF of $18,651, which was included in the balance sheet as a discount to the related debt security, and was
accreted as non-cash interest expense over the expected term of the loan using the effective interest method. On February 19,
2014, the Company agreed with the holder of the January 2013 Debenture to convert such debenture on the same terms described above
for the January 2012 Debentures. The principal and interest amount owed under the January 2013 Debenture immediately prior to conversion
was $76,122, which was converted into 190,304 shares of the Companys common stock and terminated. The remaining discount
of $16,965 related to the BCF was recorded as interest expense in 2014. Line of Credit Convertible Debenture In January 2013, the Company
entered into a line of credit convertible debenture with its President and Chief Executive Officer (the LOC Convertible
Debenture). Under the terms of its original issuance: (1) the Company could request to borrow up to a maximum principal
amount of $250,000 from time to time; (2) amounts borrowed bore an annual interest rate of 8%; (3) the amounts borrowed plus accrued
interest were payable in cash at the earlier of January 14, 2014 or when the Company completes a Financing, as defined, and (4)
the holder had sole discretion to determine whether or not to make an advance upon the Companys request. During 2013, the LOC Convertible
Debenture was further amended to: (1) increase the maximum principal amount available for borrowing to $1 million plus any amounts
of salary or related payments paid to Dr. Damaj prior to the termination of the funding commitment; and (2) change the holders
funding commitment to automatically terminate on the earlier of either (a) when the Company completes a financing with minimum
net proceeds of at least $4 million, or (b) July 1, 2016. The securities to be issued upon automatic conversion will be either
the Companys securities that are issued to the investors in a Qualified Financing or, if the financing does not occur by
July 1, 2016, shares of the Companys common stock based on a conversion price of $0.312 per share, 80% times the quoted
market price of the Company's common stock on the date of the amendment. The LOC Convertible Debenture continues to bear interest
at a rate of 8% per annum. The other material terms of the LOC Convertible Debenture were not changed. The Company recorded a debt
discount for the intrinsic value of the BCF with an offsetting increase to additional paid-in-capital. The BCF is being accreted
as non-cash interest expense over the expected term of the LOC debenture to its stated maturity date using the effective interest
rate method. On February 19, 2014,
the Company agreed with its CEO to convert the then outstanding principal and interest owed as of such date into shares of the
Companys common stock at a conversion price of $0.40 per share. The principal and interest amount owed under the LOC Convertible
Debenture immediately prior to conversion was $476,165, which was converted into 1,190,411 shares of the Companys common
stock. The debt discount of $89,452 related to the BCF for the converted portion was recorded as interest expense. On July 22, 2014,
the Company agreed with its CEO to increase the principal amount that may be borrowed from $1,000,000 to $1,500,000. On August
12, 2015, the principal amount that may be borrowed was increased to $2,000,000 and the automatic termination date described above
was extended to October 1, 2016. The conversion price is $.16 per share, 80% times the quoted market price of the Companys
common stock on the date of the amendment. During the year ended December 31, 2015 and 2014, the Company borrowed $114 and $424,078, respectively,
under the LOC Convertible Debenture and we repaid $15,000 during 2015. The Company recorded a BCF of $8,321 for the year ended
December 31, 2015 and, as of December 31, 2015, the Company owed $409,192 in principal amount under the LOC Convertible Debenture
and there was approximately $1.6 million remaining on the line of credit and available to use. January 2015 Non-Convertible Debenture
- Former CFO On January 21, 2015, the
Company entered into a securities purchase agreement with the Companys former Chief Financial Officer whereby the Company
issued and sold a promissory note in the principal face amount of $55,000 and warrants to purchase up to 250,000 shares of the
Companys common stock for gross proceeds of $50,000. The Company recorded an OID of $5,000 upon issuance. The note was due on July
31, 2015 and accrued a one-time interest charge of 8% on the closing date. The warrants are exercisable for five years from the
closing date at an exercise price of $0.30 per share of common stock. The warrants contain anti-dilution protection, including
protection upon dilutive issuances. The principal and interest balance of $59,400 was repaid on July 31, 2015. The warrants issued in
connection with the note, are measured at fair value and classified as a liability because these warrants contain anti-dilution
protection and therefore, cannot be considered indexed to the Companys own stock which is a requirement for the scope exception
as outlined under FASB ASC 815. The estimated fair value of the warrants was determined using the Probability Weighted Black-Scholes
Option-Pricing Model, resulting in a fair value of $49,999 on the date they were issued. The allocation of the proceeds
of the debt was initially recorded using the residual method, at $1, net of a debt discount of $54,999 for the fair value of the
warrants and the OID. The discount was accreted as non-cash interest expense over the expected term of the note using the effective
interest method and the unamortized balance was expensed upon repayment. The fair value of the warrants will be affected by changes
in inputs to that model including our stock price, expected stock price volatility, the contractual term and the risk-free interest
rate. The Company will continue to classify the fair value of the warrants as a liability until the warrants are exercised, expire
or are amended in a way that would no longer require these warrants to be classified as a liability, whichever comes first. The
anti-dilution protection for the warrants survives for the life of the warrants which ends in January 2020 (see Note 9). 2014 Non-Convertible Notes 
Related Parties On January 29, 2014, the
Company issued an 8% note, in the amount of $25,000, to the Companys President and CEO. The principal amount and interest
were payable on January 22, 2015. This note was amended to extend the maturity date until January 22, 2017. This note is still
outstanding at December 31 2015. On May 30, 2014,
the Company issued an 8% debenture, in the amount of $50,000, to a member of the Companys Board of Directors. The principal
amount and interest were payable on May 30, 2015 and the repayment date had been extended to May 30, 2016. On August 5, 2015 the
debenture was converted into 313,177 shares of common stock. On June 17, 2014,
the Company issued an 8% debenture, in the amount of $50,000, to the Companys former Chief Financial Officer. The principal
and interest were payable on June 16, 2015 and were repaid in July 2015. On August 25, 2014,
the Company issued an 8% debenture, in the amount of $25,000, to a member of the Companys Board of Directors. The principal
amount and interest were payable on August 25, 2015. In July 2015 the repayment date was extended to May 30, 2016. On August 5,
2015 the debenture was converted into 156,083 shares of common stock. Interest Expense The Company recognized
interest expense on the outstanding debentures to related parties totaling $69,634 and $42,881 during the years ended December
31, 2015 and 2014, respectively. Amortization of the debt discount to interest expense during the years ended December 31, 2015
and 2014 totaled $122,092 and $160,519, respectively. </t>
  </si>
  <si>
    <t>RELATED PARTY TRANSACTIONS</t>
  </si>
  <si>
    <t>Related Party Transactions [Abstract]</t>
  </si>
  <si>
    <t>Related Party Borrowings There were several related
party borrowings which are described in more detail in Note 6. Accrued Compensation  Related
Party Accrued compensation includes
accruals for employee wages and vacation pay. The components of accrued compensation as of December 31, 2015 and 2014 are
as follows:
2015 2014
Wages $ 1,178,909 $ 791,987
Vacation 170,371 114,941
Payroll taxes on the above 93,510 -
Total 1,442,790 906,928
Classified as long-term (906,928 ) (906,928 )
Accrued compensation $ 535,862 $ - Accrued employee wages
at December 31 2015 are entirely, and at December 31, 2014 relate primarily, to wages owed to the Companys CEO and President. Under
the terms of his employment agreement, wages are to be accrued but no payment made for so long as payment of such salary would
jeopardize the Companys ability to continue as a going concern. The CEO started to receive salary in the third quarter of
2015. Under the third quarter 2015 financing agreement, salaries prior to January 1, 2015 cannot be repaid until the debentures
are repaid in full or otherwise extinguished by conversion or other means and, accordingly, the accrued compensation is shown as
a long-term liability. The remaining accrued compensation of $535,862 is included in accounts payable and accrued expenses in the
accompanying consolidated balance sheet at December 31, 2015.</t>
  </si>
  <si>
    <t>STOCKHOLDERS’ EQUITY</t>
  </si>
  <si>
    <t>Equity [Abstract]</t>
  </si>
  <si>
    <t xml:space="preserve"> The Company is
authorized to issue 150,000,000 shares, all of which are common stock with a par value of $0.001 per share. Issuances of Common Stock On January 17, 2013,
the Company entered into a service agreement with a third party pursuant to which the Company agreed to issue over the term of
the agreement 250,000 shares of Company common stock in exchange for services to be rendered. On September 18, 2013, the Company
extended the term of the agreement and agreed to issue an additional aggregate of 300,000 shares of common stock in exchange for
services to be rendered. The term was further extended in April 2014 and the Company agreed to issue an additional 300,000 shares
of common stock in exchange for services to be rendered over the term of the agreement. During the years ended December 31,
2015 and 2014, the Company issued 140,000 and 300,000 shares of common stock, respectively, and recognized $20,650 and $82,500
of services expense, respectively, under this agreement. This agreement was terminated in June 2015. On June 28, 2013, the
Company entered into an agreement with a consultant to provide drug development pre-clinical consulting services for Sensum+
and EjectDelay®. In consideration of such services, the Company issued 126,296 shares in 2014 to the consultant, which were
valued at the closing price of the Companys common stock on the date of issuance. The aggregate value of the shares issued
was $55,521 in 2014, which corresponds to the service period of the consultants services. As of December 31, 2014, the studies
have completed and the consulting services have terminated. On February
19, 2014, the Company agreed with the holders of the January 2012 Debentures, January 2013 Debenture, and the LOC Convertible Debenture
to convert such debentures into shares of the Companys common stock at a conversion price of $0.40 per share. The conversion
terminated the January 2012 Debentures and the January 2013 Debenture. The conversion of the LOC Convertible Debenture, would convert
the then outstanding principal and interest owed as of such date. The Company issued a total of 1,855,747 shares of the Companys
common stock that had a value prior to the conversion of $742,299 in 2014. On September 15, 2014,
the Company entered into a debt exchange agreement with the investor, pursuant to which the Company agreed to issue 1,900,000 shares
of the Companys common stock of $790,507 based on the value at issuance, in exchange for the retirement of the December
2013 Debenture. The holder of the December 2013 Debenture sold it to the investor prior to the debt exchange agreement. On March 17, 2015,
the Company entered into a consulting agreement for services. In consideration of such services, the Company issued 28,125 shares
of Company common stock to the consultant on said date and valued them at $3,938 based on the closing price of the stock on the
date of issuance. The fair value of such shares was recognized in general and administrative expense in the accompanying consolidated
statement of operations. On August 27, 2014,
the Company agreed to issue 200,000 shares of Company common stock pursuant to a consulting contract with a third party for services.
The Company issued 100,000 shares of stock pursuant to this agreement on September 2, 2014. The remaining 100,000 shares were issued
on November 4, 2014. The Company extended the consulting contract in January 2015 and agreed to issue an additional 200,000 shares.
The issued shares have been valued at the closing price of the Companys common stock on the date of issuance and are expensed
over the period that the services are rendered. The Company recognized expense of $38,000 and $37,500 during the years ended December
31, 2015 and 2014, respectively, related to services provided in general and administrative expense in the accompanying consolidated
statement of operations. On January 23, 2015,
the Company entered into a settlement agreement with CRI whereby CRI returned 200,000 shares of common stock initially issued for
a product license acquired. The share return was in consideration for the Company completing certain product development and regulatory
efforts relating to the sale of the product in foreign territories and reduced the intangible asset value by the fair value of
such shares totaling $38,000. On September 17, 2015
a consultant terminated his arrangement with the Company and exchanged 500,000 of his restricted stock units for 500,000 shares
of common stock. The Company had previously recognized stock-based compensation expense of $110,621 (cumulative to date of termination),
which was greater than the fair value of the stock issued to him. Accordingly, no additional compensation expense was recognized. On September 29, 2015
the Company issued 375,000 shares of common stock for services and recorded an expense of $23,250, which is included in general
and administrative expense in the accompanying consolidated statement of operations. The Company issued
an additional 1,037,500 and 343,907 shares of common stock and expensed $124,691 and $101,300, during the years ended December
31, 2015 and 2014 respectively, to other consultants for various services, which is included in general and administrative expense
in the accompanying consolidated statement of operations. The shares were issued under the Companys 2013 Equity Incentive
Plan (the Incentive Plan) or under the corresponding Plans, as filed with the Securities Exchange Commission. All
issued shares have been valued at the closing price of the Companys common stock on the date of issuance. See Note 5 for
more details on the shares of common stock issued in connection with the Third Quarter 2015 Financing, shares of common stock issued
upon conversion of convertible debentures and note payable and shares of common stock issued in connection with the extension and
amendment of certain convertible debentures during 2015. See Note 3 for more details on the shares of common stock issued in connection
with the Novalere acquisition during 2015 and the return of shares of common stock during 2015 in connection with the Semprae merger
transaction. 2013 Equity Plan The Company has issued
common stock, restricted stock units and stock option awards to employees, non-executive directors and outside consultants under
the 2013 Incentive Plan, which was approved by the Companys Board of Directors in February of 2013. The 2013 Incentive
Plan allows for the issuance of up to 10,000,000 shares of the Companys common stock to be issued in the form of stock options,
stock awards, stock unit awards, stock appreciation rights, performance shares and other share-based awards. The exercise
price for all equity awards issued under the 2013 Incentive Plan is based on the fair market value of the common stock. Currently,
because the Companys common stock is quoted on the OTCQB, the fair market value of the common stock is equal to the last-sale
price reported by the OTCQB as of the date of determination, or if there were no sales on such date, on the last date preceding
such date on which a sale was reported. Generally, each vested stock unit entitles the recipient to receive one share of Company
common stock which is eligible for settlement at the earliest of their termination, a change in control of the Company or a specified
date. Restricted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 As
of December 31, 2015, 995,264 shares were available under this plan. 2014 Equity Plan The Company has issued
common stock, restricted stock units and stock option awards to employees, non-executive directors and outside consultants under
the 2014 Incentive Plan, which was approved by the Companys Board of Directors in November 2014. The 2014 Incentive
Plan allows for the issuance of up to 20,000,000 shares of the Companys common stock to be issued in the form of stock options,
stock awards, stock unit awards, stock appreciation rights, performance shares and other share-based awards. The exercise
price for all equity awards issued under the 2014 Incentive Plan is based on the fair market value of the common stock. Currently,
because the Companys common stock is quoted on the OTCQB, the fair market value of the common stock is equal to the last-sale
price reported by the OTCQB as of the date of determination, or if there were no sales on such date, on the last date preceding
such date on which a sale was reported. Generally, each vested stock unit entitles the recipient to receive one share of Company
common stock which is eligible for settlement at the earliest of their termination, a change in control of the Company or a specified
date. Restricted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 As
of December 31, 2015 10,950,000 shares were available under this plan. Stock-Based Compensation The stock-based compensation
expense for the years ended December 31, 2015 and 2014 was $1,298,240 and $1,509,005, respectively, for the issuance of restricted
stock units and stock options to management, directors and consultants. The Company calculates the fair value of the restricted
stock units based upon the quoted market value of the common stock at the date of grant. The Company calculates the fair value
of each stock option award on the date of grant using Black-Scholes. Stock Options For
the years ended December 31, 2015 and 2014, the following weighted average assumptions were utilized for the stock options granted
during the period:
2015 2014
Expected
life (in years) 6.0 6 .0
Expected
volatility 228.78 % 224.42%
- 236.78 %
Average
risk free interest rate 2.16 % 1.69%
- 2.02 %
Dividend yield 0 % 0 %
Grant date fair value $ 0.10 $ 0.31 The dividend yield
of zero is based on the fact that the Company has never paid cash dividends and has no present intention to pay cash dividends. Expected
volatility is based on the historical volatility of the Companys common stock over the period commensurate with the expected
life of the stock options. Expected life in years is based on the simplified method as permitted by ASC Topic
718. The Company believes that all stock options issued under its stock option plans meet the criteria of plain vanilla
stock options. The Company uses a term equal to the term of the stock options for all non-employee stock options. The
risk free interest rate is based on average rates for treasury notes as published by the Federal Reserve in which the term of the
rates correspond to the expected term of the stock options. The following table
summarizes the number of stock options outstanding and the weighted average exercise price:
Options Weighted average exercise price Weighted remaining contractual life (years) Aggregate intrinsic value
Outstanding at December 31, 2013 21,000 $ 0.64 9.9 -
Granted 92,000 $ 0.31 9.6 -
Exercised - - - -
Cancelled - - - -
Forfeited - - - -
Outstanding at December 31, 2014 113,000 $ 0.37 9.5 -
Granted 83,000 $ 0.10 9.7 -
Exercised - - - -
Cancelled - - - -
Forfeited - - - -
Outstanding at December 31, 2015 196,000 $ 0.31 9.0 $ -
Vested at December 31, 2014 113,000 $ 0.37 9.5 $ -
Vested at December 31, 2015 196,000 $ 0.31 9.0 $ - The aggregate intrinsic
value is calculated as the difference between the exercise price of all outstanding stock options and the quoted price of the Companys
common stock at December 31, 2015. At December 31, 2015 and 2014, the aggregate intrinsic value of all outstanding stock options
was $0. During the years ended December 31, 2015 and 2014, the Company recognized stock-based compensation from stock options of
$8,564 and $28,615, respectively. Restricted Stock Units The following
table summarizes the number of restricted stock units activity for the years ended December 31, 2015 and 2014 under both
plans:
Restricted Stock Units
Outstanding at December 31, 2013 6,311,250
Granted 1,958,989
Expired -
Cancelled -
Forfeited -
Outstanding at December 31, 2014 8,270,239
Granted 10,354,497
Exchanged (500,000 )
Cancelled (570,000 )
Outstanding at December 31, 2015 17,554,736
Vested at December 31, 2014 7,228,565
Vested at December 31, 2015 14,398,487 The vested restricted
stock units at December 31, 2015 and 2014 have not settled and are not showing as issued and outstanding shares of the Company. Settlement
of these vested restricted stock units will occur on the earliest of (i) the date of termination of service of the employee or
consultant, (ii) change of control of the Company, or (iii) 10 years from date of issuance. Settlement of vested restricted
stock units may be made in the form of (i) cash, (ii) shares, or (iii) any combination of both, as determined by the board of directors
and is subject to certain criteria having been fulfilled by the recipient. Significant grants
of stock units as of December 31, 2015 are as follows: On February 15, 2013,
the Company entered into a stock unit agreement with its President and Chief Executive Officer pursuant to his employment agreement. Under
the terms of the agreement, the Company issued 6,000,000 stock units, 2,000,000 of the units vested immediately, while the remaining
4,000,000 vest in eight equal quarterly installments until January 1, 2015, subject to his continued service to the Company as
of the vesting date. As of December 31, 2015, all of the stock units have vested under this agreement and there were 500,000 stock
units which vested during the year ended December 31, 2015. In connection
with the appointment of our former Executive Vice President and Chief Financial Officer, the Company entered into an employment
letter with her on February 6, 2014. Under the terms of the employment letter, Ms. Dillen received 600,000 restricted stock units.
200,000 of the units vested after six months of employment, while the remaining 400,000 vest in eight equal quarterly installments
until August 6, 2016, subject to her continued service to the Company as of the vesting date. In July 2015, Ms. Dillen terminated
employment with the Company. As of December 31, 2015, 350,000 restricted stock units have vested under this agreement and
the remaining 250,000 units have been forfeited. The restricted stock units were exchanged for shares of common stock in March
2016. On February 6, 2014,
the Company issued 852,273 stock units to the President and CEO in lieu of cash for the annual bonus and recognized and expensed
equal to the fair value of such shares in 2014. During the years ended
December 31, 2015 and 2014, the Company issued 10,354,497 and 1,959,489 restricted stock units to employees, board members and
consultants. In 2015, 9,370,000 were from the 2014 Plan and vest one-third on the issuance date and then monthly for the next 2
years. The balances were from the 2014 plan and vested immediately. The grant date fair value of restricted stock units issued
in 2015 and 2014 was $1,363,413 and $493,906, respectively. During the year ended December 31, 2015, 500,000 units were exercised
and 320,000 units were forfeited. For the year ended December 31, 2015 and 2014, the Company recognized $1,289,676 and $1,496,146
of stock-based compensation expense for the vested units. As of December 31, 2015, compensation expense related to unvested shares
not yet recognized in the consolidated statement of operations was $441,876 and will be recognized over 1.25 years. Warrants During the year ended
December 31, 2014, the Company issued 380,973 warrants in connection with the 2011 Dawson James notes (which were repaid in 2013).
The warrants have an exercise price of $0.10 and expire December 6, 2018. In February, 2014,
the Company issued 250,000 warrants in connection with the February 2014 Convertible Debentures. The warrants had an exercise price
of $0.50 per share and expire February 13, 2019. On March 6, 2015 the Company entered into an agreement with the note holder
to extend the February 2014 Convertible Debentures for six months. As consideration for the extension, the Company issued the note
holder an additional 250,000 warrants, reduced the exercise price of the warrants from $0.50 to $0.30 per share and extended the
expiration date to March 12, 2020. The warrants were also amended to include certain anti-dilution protection, including protection
upon dilutive issuances. In connection with the third quarter 2015 convertible debenture financing, the exercise price of these
warrants was reduced to $0.0896 per share and an additional 1,173,410 warrants were issued per the anti-dilution protection afforded
in the warrant agreement during the year ended December 31, 2015. The increase in the fair value of the warrants from the additional
warrants issued is included in the change in fair value of derivative liabilities in the consolidated statement of operations (Note
9). In January, 2015, the
Company issued 500,000 warrants in connection with the January 2015 Non-Convertible Debentures. The warrants are exercisable for
five years from the closing date at an exercise price of $0.30 per share of common stock or January 21, 2020. The warrants contain
anti-dilution protection, including protection upon dilutive issuances. In connection with the third quarter 2015 convertible debenture
financing, the exercise price of these warrants was reduced to $0.0896 per share and an additional 1,173,410 warrants were issued
per the anti-dilution protection afforded in the warrant agreement during the year ended December 31, 2015. The increase in the
fair value of the warrants from the additional warrants issued is included in the change in fair value of derivative liabilities
in the consolidated statement of operations (Note 9). In January, 2015, the
Company issued 250,000 warrants with an exercise price of $0.30 per share to its former CFO in connection with the January 2015
debenture. The warrants expire on January 21, 2020. The warrants contain anti-dilution protection, including protection upon dilutive
issuances. In connection with the third quarter 2015 convertible debenture financing, the exercise price of these warrants was
reduced to $0.0896 per share and an additional 586,705 warrants were issued per the anti-dilution protection afforded in the warrant
agreement during the year ended December 31, 2015. The increase in the fair value of the warrants from the additional warrants
issued is included in the change in fair value of derivative liabilities in the consolidated statement of operations (Note 9). In connection with
the Third Quarter 2015 Financing the Company issued 1,808,333 warrants with an exercise price of $0.30 per share (see Note 5). At December 31, 2015,
there are 6,372,831 fully vested warrants outstanding. Net Loss per Share Commencing in the period
ended September 30, 2015 we determined that restricted stock units that are vested but the issuance and delivery of the shares
are deferred until the employee or director resigns should be included in the basic and diluted net loss per share calculations. The weighted average
shares of common stock outstanding used in the basic and diluted net loss per share calculation for the year ended December 31,
2015 was 41,359,779. The weighted average
restricted stock units vested but deferred until the employee or director resigns outstanding used in the basic and diluted net
loss per share calculation for the year ended December 31, 2015 was 11,157,751. The total weighted
average shares outstanding used in the basic and diluted net loss per share calculation for the years ended December 31, 2015 was
52,517,530. The weighted average
restricted stock units vested but deferred until the employee or director resigns outstanding during the year ended December 31,
2014 was 5,465,864. The total weighted average shares outstanding during the year ended December 31, 2014 would have been 29,849,900.
The impact on the previously reported basic and diluted net loss per share would have been a decrease in the basic and diluted
net loss per share of $0.04 to a net loss per share of $0.16 for the year ended December 31, 2014. The following table
shows the anti-dilutive shares excluded from the calculation of basic and diluted net loss per common share as of December 31,
2015 and 2014:
As of December 31,
2015 2014
Gross number of shares excluded:
Restricted stock units - unvested 3,156,249 1,041,674
Stock options 196,000 113,000
Convertible debentures 12,751,512 2,115,195
Warrants 6,372,831 630,973
Total 22,476,592 3,900,842 The above table does
not include the ANDA Consideration Shares related to the Novalere acquisition, as they are considered contingently issuable (see
Note 3).</t>
  </si>
  <si>
    <t>DERIVATIVE LIABILITIES</t>
  </si>
  <si>
    <t>Derivative Liability [Abstract]</t>
  </si>
  <si>
    <t xml:space="preserve">The warrants issued in
connection with the January 2015 Non-Convertible Debenture, January 2015 Non-Convertible Debenture to the former CFO and the February
2014 Convertible Debenture are measured at fair value and classified as a liability because these warrants contain anti-dilution
protection and therefore, cannot be considered indexed to the Companys own stock which is a requirement for the scope exception
as outlined under FASB ASC 815. The estimated fair value of the warrants was determined using the Probability Weighted Black-Scholes
Option-Pricing Model, resulting in a value of $226,297 at the date of issuance. The fair value will be affected by changes in inputs
to that model including our stock price, expected stock price volatility, the contractual term and the risk-free interest rate.
The Company will continue to classify the fair value of the warrants as a liability until the warrants are exercised, expire or
are amended in a way that would no longer require these warrants to be classified as a liability, whichever comes first. The anti-dilution
protection for the warrants survives for the life of the warrants which ends in January 2020 and March 2020. The assumptions for the
Probability Weighted Black-Scholes Option-Pricing Model for the year ended December 31, 2015 are represented in the table below
for the warrants issued with the January 2015 Non-Convertible Debenture, January 2015 Non-Convertible Debenture to the former CFO
and the February 2014 Convertible Debenture, reflected on a per share common stock equivalent basis.
December 31, 2015
Expected life (in years) 4.06  5.00
Expected volatility 226%
Average risk free interest rate 1.15% - 1.54%
Dividend yield 0% The Company has determined
the embedded conversion features of the Q3 2015 Notes to be derivative liabilities because the terms of the embedded conversion
features contain anti-dilution protection and therefore, cannot be considered indexed to the Companys own stock which is
a requirement for the scope exception as outlined under FASB ASC 815. The embedded conversion features are to be measured
at fair value and classified as a liability with subsequent changes in fair value recorded in earnings at the end of each reporting
period. The Company has determined the fair value of the derivative liabilities using a Path-Dependent Monte Carlo Simulation. The
fair value of the derivative liabilities using such option pricing model will be affected by changes in inputs to that model and
is based on the individual characteristics of the embedded conversion features on the valuation date as well as assumptions for
volatility, remaining expected life, risk-free interest rate, credit spread, and probability of default by the Company and acquisition
of the Company. The Company will continue to classify the fair value of the embedded conversion features as a liability
until the conversion features are exercised, expire or are amended in a way that would no longer require these embedded conversion
features to be classified as a liability, whichever comes first. The anti-dilution protection for the embedded conversion
features survive the life of the Q3 2015 which mature at various dates in August 2016 through October 2016. The derivative liabilities
are a Level 3 fair value measure in the fair value hierarchy and a summary of quantitative information with respect to valuation
methodology and significant unobservable inputs used for the Companys embedded conversion feature derivative liabilities
that are categorized within Level 3 of the fair value hierarchy during the year ended December 31, 2015 is as follows:
December 31, 2015
Stock price $0.07  $0.16
Strike price $0.15
Expected life (in years) 0.74  1.08
Expected volatility 101%  119%
Average risk free interest rate 0.28%  0.60 % At December 31, 2015, the
estimated Level 3 fair values of the embedded conversion feature and warrant derivative liabilities measured on a recurring basis
are as follows:
Fair value Level 1 Level 2 Level 3 Total
Embedded conversion feature derivative liabilities $ 301,779 $ - $ - $ 301,779 $ 301,779
Warrant derivative liabilities 432,793 - - 432,793 432,793
Total $ 734,572 $ - $ - $ 734,572 $ 734,572 The following table presents
the activity for the Level 3 embedded conversion feature and warrant derivative liabilities measured at fair value on a recurring
basis for the year ended December 31, 2015: Fair Value
Measurements Using Level 3 Inputs
December 31, 2015
Warrant derivative liabilities
Beginning balance December 31, 2014 $ -
Initial fair value of warrant derivative
liability with January 2015 Non-Convertible Debenture 99,999
Initial fair value of warrant
derivative liability with January 2015 Non-Convertible Debenture
to Former CFO 49,999
Initial fair value of warrant
derivative liability with the February 2014 Convertible Debentures 76,299
Change in Fair Value 206,496
Ending Balance December 31, 2015 $ 432,793
Embedded conversion feature derivative liabilities
Beginning Balance December 31, 2014 $ -
Initial fair value of embedded
conversion feature derivative liabilities with the Q3 2015 Notes 901,784
Change in Fair Value (600,005 )
Ending Balance December 31, 2015 $ 301,779 </t>
  </si>
  <si>
    <t>INCOME TAXES</t>
  </si>
  <si>
    <t>Income Tax Disclosure [Abstract]</t>
  </si>
  <si>
    <t>Income Taxes</t>
  </si>
  <si>
    <t>The Company is subject
to taxation in the United States and California. The benefit from income taxes for the years ended December 31, 2015 and 2014
are summarized below:
2015 2014
Current:
Federal $ (759,428 ) $ -
State 2,400 -
Total current (757,028 ) -
Deferred:
Federal (67,000 ) 1,680,000
State 34,000 300,000
Change in valuation allowance 33,000 (1,980,000 )
Total deferred - -
Income tax provision (benefit) $ (757,028 ) $ - As a result of the
Novalere acquisition and the intangible assets acquired (see Note 3), the Company released $759,428 of its deferred tax
valuation allowance during the year ended December 31, 2015 which is recorded as an increase in goodwill (see Note 4) and
benefit from income taxes in the accompanying consolidated statement of operations. The Company also recorded an impairment
against this goodwill of $759,428. At December 31, 2015, the Company had federal net operating loss carry forwards of
approximately $8,901,000 which may be offset against future taxable income through 2035, and a California net operating loss
carryforward of approximately $8,471,000. No net deferred tax assets are recorded at December 31, 2015 or 2014, as all
deferred tax assets and liabilities have been fully offset by a valuation allowance due to the uncertainty of future
utilization. At December 31, 2015 and 2014, deferred tax assets (liabilities) consist
of the following:
2015 2014
Net operating loss carry-forwards $ 3,521,000 $ 2,218,000
State taxes 1,000 -
Equity based instruments 2,181,000 1,515,000
Deferred compensation 575,000 361,000
Intangibles 158,000 173,000
Derivative liabilities 331,000 -
Warrants - 759,000
Other 106,000 46,000
Total deferred tax assets 6,873,000 5,072,000
Intangibles (1,687,000 ) -
Debt discount (142,000 ) -
Other (5,000 ) -
Total deferred tax liabilities (1,834,000 ) -
Less: valuation allowance (5,039,000 ) (5,072,000 )
Net deferred tax assets - - At December 31, 2015 and
2014, the Company has recorded a full valuation allowance against its net deferred tax assets of approximately $5,039,000 and $5,072,000
respectively. The change in the valuation allowance during the year ended December 31, 2015 was a decrease of approximately $33,000
and a full valuation allowance has been recorded since, in the judgement of management, these net deferred tax assets are not more
likely than not to be realized. The ultimate realization of deferred tax assets and liabilities is dependent upon the generation
of future taxable income during periods in which those temporary differences and carryforwards become deductible or are utilized. Pursuant to Section 382
of the Internal Revenue Code of 1986, the annual utilization of a company's net operating loss carryforwards could be limited if
the Company experiences a change in ownership of more than 50 percentage points within a three-year period. An ownership change
occurs with respect to a corporation if it is a loss corporation on a testing date and, immediately after the close of the testing
date, the percentage of stock of the corporation owned by one or more five-percent shareholders has increased by more than 50 percentage
points over the lowest percentage of stock of such corporation owned by such shareholders at any time during the testing period.
The Company does not believe such an ownership change occurred subsequent to the reverse merger transaction. The Company has experienced
an ownership change with regard to Semprae operating losses. Out of approximately $19,482,000 of Federal and California NOLs as
of December 24, 2013, only approximately $44,000 per year can be used going forward for a total of approximately $844,000 each. The Company has experienced
an ownership change with regard to Novalere operating losses. A study has not been completed to evaluate the impact on the utilization
of those losses. A reconciliation of the
statutory federal income tax rate for the year ended December 31, 2015 and 2014 to the effective tax rate is as follows:
2015 2014
Expected federal tax 34.00 % 34.00 %
State tax (net of federal benefit) (0.04 )% 6.13 %
Release of valuation allowance 18.10 % - %
Other (0.01 )% 0.89 %
Valuation allowance (33.97 )% (41.02 )%
Total 18.08 % - % The Company follows
FASB ASC 740-10, Uncertainty in Income Taxes</t>
  </si>
  <si>
    <t>Commitments and Contingencies Disclosure [Abstract]</t>
  </si>
  <si>
    <t>As described more fully
in Note 2, the Company has several licensing agreements which could result in substantial payments upon the obtainment of contractual
milestones. As described more fully
in Note 3, the Novalere Stockholders are entitled to receive Earn-out Payments. The Company has annual
royalty payments in connection with the Semprae acquisition discussed in Note 3. The Company leases its
facility under a non-cancelable operating lease arrangement which commenced on December 10, 2013 and currently ends on January
31, 2019. Future minimum lease payments under this lease are as follows: Year Ended December 31, 2016 $88,087 Year Ended December 31, 2017 91,849 Year Ended December 31, 2018 95,880 Year Ended December 31, 2019
8,018 Total minimum lease payments $283,834 The base rent expense for
the years ended December 31, 2015 and 2014 was $86,931 and $73,092, respectively. The total rent, which included utilities, parking
and other payments, was $97,480 and $92,297, respectively. The Company does not currently
utilize any off-balance-sheet financing. Litigation The Company is party to certain legal
actions arising out of the normal course of its business. In our opinion, none of these actions will have a material effect on
the Companys operations, financial condition, or liquidity.</t>
  </si>
  <si>
    <t>SUBSEQUENT EVENTS</t>
  </si>
  <si>
    <t>Subsequent Events [Abstract]</t>
  </si>
  <si>
    <t>Acquisition of Assets of Beyond Human On February 8, 2016, we
entered into an Asset Purchase Agreement (APA), pursuant to which Innovus agreed to purchase substantially all of
the assets of Beyond Human (the Acquisition) for a total cash payment of $630,000 (the Purchase Price).
The Purchase Price was paid in the following manner: (1) $300,000 in cash at the closing of the Acquisition (the  Initial
Payment ), (2) $100,000 in cash four months from the closing upon the occurrence of certain milestones as described in the
APA, (3) $100,000 in cash eight months from the closing upon the occurrence of certain milestones as described in the APA, and
(4) $130,000 in cash in twelve months from the closing upon the occurrence of certain milestones as described in the APA. Signing of Secured Loan Agreements
and Closing of Financing On February 24,
2016, the Company and SBI Investments, LLC, 2014-1 (SBI) entered into a Closing Statement in which SBI loaned the
Company gross proceeds of $550,000 pursuant to a Purchase Agreement, 20% Secured Promissory Note and Security Agreement (Note),
all dated February 19, 2016 (collectively, the Finance Agreements), to purchase substantially all of the assets of
Beyond Human, LLC, a Texas limited liability company (Beyond Human). Of the $550,000 gross proceeds, $300,000
was paid into an escrow account held by a third party bank to be released to Beyond Human upon closing of the transaction, $242,500
was provided directly to the Company for use in building the Beyond Human business and $7,500 was provided for attorneys
fees. Pursuant to the
Finance Agreements, the principal amount of the Note is $550,000 and the interest rate thereon is 20% per year. The
Company shall begin to pay principal and interest on the Note on a monthly basis beginning on March 19, 2016 for a period of 24
months and the monthly mandatory payment amount thereunder is $28,209. The monthly amount shall be paid by the Company through
a deposit amount control agreement with a third party bank in which SBI shall be permitted to take the monthly mandatory payment
amount from all revenues received by the Company from the Beyond Human assets in the transaction. The maturity date
for the Note is February 19, 2018. The Note is secured
by SBI through a first priority secured interest in all of the Beyond Human assets acquired by the Company in the transaction including
all revenue received by the Company from these assets. Stock Issuances From January 1,
2016 through March 30, 2016 the Company issued a total of 17,297,061 shares of its common stock from the exercise of RSUs by its
CEO, former CFO and a consultant. The Company also issued 2,900,000 shares to consultants and 215,000 shares related to the Semprae
acquisition.</t>
  </si>
  <si>
    <t>ORGANIZATION AND SUMMARY OF SIGNIFICANT ACCOUNTING POLICIES (Policies)</t>
  </si>
  <si>
    <t>Organization</t>
  </si>
  <si>
    <t xml:space="preserve">Innovus Pharmaceuticals,
Inc., together with its subsidiaries (collectively referred to as Innovus, we, our or
the Company) is a San Diego, California-based pharmaceutical company that delivers safe and effective non-prescription
medicine and consumer care products to improve mens and womens health and vitality and respiratory diseases. We currently market five
products in the United States and six in multiple countries around the world through our commercial partners: (1) Zestra EjectDelay® Sensum+ Zestra
Glide Vesele Pipeline Products Fluticare
(Fluticasone propionate nasal spray). Urocis® XR. AndroVit®. </t>
  </si>
  <si>
    <t>Basis Of Presentation And Principles Of Consolidation</t>
  </si>
  <si>
    <t>These consolidated financial
statements have been prepared by management in accordance with accounting principles generally accepted in the United States of
America (U.S. GAAP) and include all assets, liabilities, revenues and expenses of the Company and its wholly-owned
subsidiaries: FasTrack Pharmaceuticals, Inc. and Semprae Laboratories, Inc. (Semprae). Additionally, the revenues
and expenses of Novalere, Inc. (Novalere) were included from February 5, 2015 (date of acquisition) to December 31,
2015. All material intercompany transactions and balances have been eliminated. Certain items have been reclassified to conform
to the current year presentation.</t>
  </si>
  <si>
    <t>Use of Estimates</t>
  </si>
  <si>
    <t>The preparation of these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uch management estimates
include the allowance for doubtful accounts and sales return adjustments, realizability of inventories, valuation of deferred tax
assets, goodwill and intangible assets, valuation of contingent acquisition consideration, recoverability of long-lived assets
and goodwill, fair value of derivative liabilities and the valuation of equity-based instruments and beneficial conversion features. The
Company bases its estimates on historical experience and various other assumptions that the Company believes to be reasonable under
the circumstances. Actual results could differ from these estimates under different assumptions or conditions.</t>
  </si>
  <si>
    <t>Liquidity</t>
  </si>
  <si>
    <t xml:space="preserve">The Companys
operations have been financed primarily through advances from officers, directors and related parties, outside capital, revenues
generated from the launch of its products and commercial partnerships signed for the sale and distribution of its products domestically
and internationally. These funds have provided the Company with the resources to operate its business, sell and support its
products, attract and retain key personnel and add new products to its portfolio. The Company has experienced net losses and
negative cash flows from operations each year since its inception. As of December 31, 2015, the Company had an accumulated
deficit of $15,434,595 and a working capital deficit of $2,184,892. The Company has raised
funds through the issuance of debt and the sale of common stock. The Company has also issued equity instruments in certain circumstances
to pay for services from vendors and consultants. For the year ended December 31, 2015, the Company raised $1,505,000 in funds,
which included $1,325,000 from the issuance of convertible debentures to three unrelated parties, $130,000 from the issuance of
notes payable to two unrelated third parties and $50,000 in proceeds from the issuance of a note payable to a related party. The
funds raised through the issuance of the convertible debentures were used to pay off other debt instruments and accounts payable,
to increase inventory and buy raw materials and packaging and for operations. As of December 31,
2015, we had $55,901 in cash and cash equivalents, approximately $1.6 million in cash available for use under the line of credit
convertible debenture with our Chief Executive Officer (CEO) and $83,097 in net accounts receivable. The Company
expects that its existing capital resources, revenues from sales of its products and upcoming sales milestone payments from the
commercial partners signed for its products, along with the funds currently available for use under the line of credit convertible
debenture with our CEO and equity instruments available to pay certain vendors and consultants will be sufficient to allow the
Company to continue its operations, commence the product development process and launch selected products through at least the
next 12 months. In addition, the Companys President and Chief Executive Officer, who is also a major shareholder, has deferred
the payment of his salary earned thru December 31, 2014. In the event the Company
does not pay the convertible debentures upon their maturity, or after the remedy period, the principal amount and accrued interest
on the convertible debentures is automatically converted to common stock at 60% of the volume weighted average price (VWAP)
during the ten consecutive trading day period preceding the later of the event of default or applicable cure period. Acquisition of Assets of Beyond Human On February 8, 2016,
we entered into an Asset Purchase Agreement (APA), pursuant to which Innovus agreed to purchase substantially all
of the assets of Beyond Human (the Acquisition) for a total cash payment of $630,000 (the Purchase Price).
The Purchase Price was paid in the following manner: (1) $300,000 in cash at the closing of the Acquisition (the  Initial
Payment ), (2) $100,000 in cash four months from the closing upon the occurrence of certain milestones as described in the
APA, (3) $100,000 in cash eight months from the closing upon the occurrence of certain milestones as described in the APA, and
(4) $130,000 in cash in twelve months from the closing upon the occurrence of certain milestones as described in the APA. Signing of Secured Loan Agreements
and Closing of Financing On February
24, 2016, the Company and SBI Investments, LLC, 2014-1 (SBI) entered into a Closing Statement in which SBI loaned
the Company gross proceeds of $550,000 pursuant to a Purchase Agreement, 20% Secured Promissory Note and Security Agreement (Note),
all dated February 19, 2016 (collectively, the Finance Agreements), to purchase substantially all of the assets of
Beyond Human, LLC, a Texas limited liability company (Beyond Human). Of the $550,000 gross proceeds, $300,000
was paid into an escrow account held by a third party bank to be released to Beyond Human upon closing of the transaction, $242,500
was provided directly to the Company for use in building the Beyond Human business and $7,500 was provided for attorneys
fees. Pursuant to
the Finance Agreements, the principal amount of the Note is $550,000 and the interest rate thereon is 20% per year. The
Company shall begin to pay principal and interest on the Note on a monthly basis beginning on March 19, 2016 for a period of 24
months and the monthly mandatory payment amount thereunder is $28,209. The monthly amount shall be paid by the Company through
a deposit amount control agreement with a third party bank in which SBI shall be permitted to take the monthly mandatory payment
amount from all revenues received by the Company from the Beyond Human assets in the transaction. The maturity date
for the Note is February 19, 2018. The Note is
secured by SBI through a first priority secured interest in all of the Beyond Human assets acquired by the Company in the transaction
including all revenue received by the Company from these assets. The Companys
actual needs will depend on numerous factors, including timing of introducing its products to the marketplace, its ability to attract
additional ex-US distributors for its products and its ability to in-license in non-partnered territories and/or develop new product
candidates. The Company may also seek to raise capital, debt or equity from outside sources to pay for further expansion and development
of its business and to meet current obligations. Such capital may not be available to the Company when it needs it on terms acceptable
to the Company, if at all. </t>
  </si>
  <si>
    <t>Fair Value Measurement</t>
  </si>
  <si>
    <t>The Companys financial
instruments are cash, accounts receivable, accounts payable, accrued liabilities, derivative liabilities and debt. The recorded
values of cash, accounts receivable, accounts payable and accrued liabilities approximate their fair values based on their short-term
nature.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
●
Level 1 measurements are
quoted prices (unadjusted) in active markets for identical assets or liabilities that the Company has the ability to access at
the measurement date.
●
Level 2 measurements are
inputs other than quoted prices included in Level 1 that are observable either directly or indirectly.
● Level 3 measurements are unobservable inputs.</t>
  </si>
  <si>
    <t>Cash and Cash Equivalents</t>
  </si>
  <si>
    <t>Cash and cash equivalents
consist of cash and highly liquid investments with remaining maturities of three months or less when purchased.</t>
  </si>
  <si>
    <t>Concentration of Credit Risk and Major Customers</t>
  </si>
  <si>
    <t>Financial instruments that
potentially subject the Company to significant concentrations of credit risk consist primarily of cash and accounts receivable. Cash
held with financial institutions may exceed the amount of insurance provided by the Federal Deposit Insurance Corporation on such
deposits. Accounts receivable consist primarily of amounts receivable from Sothema Laboratories under the Company's licensing
agreements and from sales of Zestra®. The Company also requires a percentage of payment in advance for product orders with
its larger partners. The Company performs ongoing credit evaluations of its customers and generally does not require collateral. Revenues consist primarily
of product sales and licensing rights to market and commercialize our products. The following table identifies customers with
revenues that individually exceed 10% of the Companys net revenues for the years ended December 31, 2015 and 2014:
2015 2014
Retailer
1 $ 131,900 18 % $ 171,600 16 %
Partner
1 $ 102,300 14 % $ - - %
Partner
2 $ 84,500 11 % $ - - %
Partner
3 $ - - % $ 175,000 17 %
Partner
4 $ 50,000 &lt;10 % $ 245,380 23 % The first three customers
listed accounted for 19%, 54% (payment received in January 2016) and 0%, respectively, of gross accounts receivable as of December
31, 2015. The first, fourth and fifth customers listed accounted for 11%, 44% and 27%, respectively, of accounts receivable as
of December 31, 2014. Over 90% of our
sales are currently within the United States and Canada. The balance of the sales are to various other countries, none of which is 10 percent or greater.</t>
  </si>
  <si>
    <t>Concentration of Suppliers</t>
  </si>
  <si>
    <t>The Company has manufacturing
relationships with a number of vendors or manufacturers for its products including: Sensum+®, EjectDelay®, Vesele®,
Androferti® and the Zestra® line of products. Pursuant to these relationships, the Company purchases products through
purchase orders with its manufacturers.</t>
  </si>
  <si>
    <t xml:space="preserve">Inventory is valued at
the lower of cost or market using the first-in, first-out method. Inventory is shown net of obsolescence, determined based on shelf
life or potential product replacement. </t>
  </si>
  <si>
    <t>Property, Plant and Equipment</t>
  </si>
  <si>
    <t>Property and equipment,
including software, are recorded at historical cost less accumulated depreciation. Depreciation is computed using the straight-line
method over the estimated useful lives of the assets which range from three to ten years. The initial cost of property and equipment
and software consists of its purchase price and any directly attributable costs of bringing the asset to its working condition
and location for its intended use.</t>
  </si>
  <si>
    <t>Intangible Assets</t>
  </si>
  <si>
    <t xml:space="preserve">Intangible assets with
finite lives are amortized on a straight-line basis over their estimated useful lives, which range from 7 to 15 years. The useful
life of the intangible asset is evaluated each reporting period to determine whether events and circumstances warrant a revision
to the remaining useful life. </t>
  </si>
  <si>
    <t>Business Combinations</t>
  </si>
  <si>
    <t>We account for business
combinations by recognizing the assets acquired, liabilities assumed, contractual contingencies, and contingent consideration at
their fair values on the acquisition date. The final purchase price may be adjusted up to one year from the date of the acquisition.
Identifying the fair value of the tangible and intangible assets and liabilities acquired requires the use of estimates by management
and was based upon currently available data. The Company allocated
the excess of purchase price over the identifiable intangible and net tangible assets to goodwill. Such goodwill is not deductible
for tax purposes and represents the value placed on entering new markets and expanding market share (see Note 3).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statements of operations, financial position and cash flows in the period of the change in the estimate.</t>
  </si>
  <si>
    <t>The Company tests its goodwill
for impairment annually, or whenever events or changes in circumstances indicates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Semprae
that occurred on December 24, 2013, and the acquisition of Novalere that occurred on February 5, 2015. The Company recorded $759,428
of goodwill related to the acquisition of Novalere as an income tax benefit and also recorded an impairment of $759,428 against
this benefit. There was no impairment of goodwill for the year ended December 31, 2014.</t>
  </si>
  <si>
    <t>Long-Lived Assets</t>
  </si>
  <si>
    <t>The Company reviews its
long-lived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s. If the carrying amount of the assets exceeds the estimated future undiscounted
cash flows, impairment is measured based on the difference between the carrying amount of the assets and fair value.</t>
  </si>
  <si>
    <t>Deferred Financing Costs</t>
  </si>
  <si>
    <t>Deferred financing costs
represent costs incurred in connection with the issuance of the convertible debentures during the third quarter of the year ended
December 31, 2015. Deferred financing costs related to the issuance of the convertible debentures are being amortized over the
term of the financing instrument using the effective interest method and are recorded in interest expense in the accompanying consolidated
statements of operations.</t>
  </si>
  <si>
    <t>Beneficial Conversion Feature</t>
  </si>
  <si>
    <t>If a conversion feature
of convertible debt is not accounted for separately as a derivative instrument and provides for a rate of conversion that is below
market value, this feature is characterized as a Beneficial Conversion Feature (BCF). A BCF is recorded by the Company
as a debt discount. The Company amortizes the discount to interest expense over the life of the debt using the effective interest
rate method.</t>
  </si>
  <si>
    <t>Derivative Liabilities</t>
  </si>
  <si>
    <t>Certain of the Companys
embedded conversion features on debt and issued and outstanding common stock purchase warrants, which have exercise price reset
features and other anti-dilution protection clauses, are treated as derivatives for accounting purposes. The common stock purchase
warrants were not issued with the intent of effectively hedging any future cash flow, fair value of any asset, liability or any
net investment in a foreign operation. The warrants do not qualify for hedge accounting, and as such, all future changes in the
fair value of these warrants are recognized currently in earnings until such time as the warrants are exercised, expire or the
related rights have been waived. These common stock purchase warrants do not trade in an active securities market, and as such,
the Company estimates the fair value of these warrants and embedded conversion features using a Probability Weighted Black-Scholes
Option-Pricing Model and the embedded conversion features using a Path-Dependent Monte Carlo Simulation Model (see Note 9).</t>
  </si>
  <si>
    <t>Debt Extinguishment</t>
  </si>
  <si>
    <t>Any gain or loss associated
with debt extinguishment is recorded in the period in which the debt is considered extinguished. Third party fees incurred in connection
with a debt restructuring accounted for as an extinguishment are capitalized. Fees paid to third parties associated with a term
debt restructuring accounted for as a modification are expensed as incurred. Third party and creditor fees incurred in connection
with a modification to a line of credit or revolving debt arrangements are considered to be associated with the new arrangement
and are capitalized.</t>
  </si>
  <si>
    <t>Income taxes are provided
for using the asset and liability method whereby deferred tax assets and liabilities are recognized using current tax rates on
the difference between the financial statement carrying amounts and the respective tax basis of the assets and liabilities. The
Company provides a valuation allowance on deferred tax assets when it is more likely than not that such assets will not be realized. 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fifty percent (50%) likelihood of being realized upon ultimate settlement
with the relevant tax authority. There were no uncertain tax positions at December 31, 2015 and 2014.</t>
  </si>
  <si>
    <t>Revenue Recognition and Deferred Revenue</t>
  </si>
  <si>
    <t>The Company generates
revenues from product sales and the licensing of the rights to market and commercialize its products. The Company recognizes
revenue in accordance with Financial Accounting Standards Board (FASB) Accounting Standards Codification (ASC)
605, Revenue Recognition. Product Sales: License Revenues: Milestone Method</t>
  </si>
  <si>
    <t>Sales Allowances</t>
  </si>
  <si>
    <t>The Company accrues for
product returns, volume rebates and promotional discounts in the same period the related sale is recognized. The Companys product
returns accrual is primarily based on estimates of future product returns over the period customers have a right of return, which
is in turn based in part on estimates of the remaining shelf-life of products when sold to customers. Future product returns are
estimated primarily based on historical sales and return rates. The Company estimates its volume rebates and promotional discounts
accrual based on its estimates of the level of inventory of its products in the distribution channel that remain subject to these
discounts. The estimate of the level of products in the distribution channel is based primarily on data provided by the Companys
customers. In all cases, judgment
is required in estimating these reserves. Actual claims for rebates and returns and promotional discounts could be materially different
from the estimates. The Company provides a
customer satisfaction warranty on all of its products to customers for a specified amount of time after product delivery. Estimated
return costs are based on historical experience and estimated and recorded when the related sales are recognized. Any additional
costs are recorded when incurred or when they can reasonably be estimated. The estimated reserve for
sales returns and allowances, which is included in accounts receivable, was approximately $5,000 and $24,000 at December 31, 2015
and 2014, respectively.</t>
  </si>
  <si>
    <t>Cost of Product Sales</t>
  </si>
  <si>
    <t>Cost of product sales includes
the cost of inventory, royalties and inventory reserves. The Company is required to make royalty payments based upon the net sales
of three of its marketed products, Zestra®, Sensum+® and Vesele®.</t>
  </si>
  <si>
    <t>Research and Development Costs</t>
  </si>
  <si>
    <t>Research and development
(R&amp;D) costs, including research performed under contract by third parties, are expensed as incurred. Major
components of R&amp;D expenses consist of testing, post marketing clinical trials, material purchases and regulatory affairs.</t>
  </si>
  <si>
    <t>Stock-based Compensation</t>
  </si>
  <si>
    <t>The Company accounts for
stock-based compensation in accordance with FASB ASC 718, Stock Based Compensation Except for transactions
with employees and directors that are within the scope of FASB ASC 718, all transactions in which goods or services are the consideration
received for the issuance of equity instruments are accounted for based on the fair value of the consideration received or the
fair value of the equity instruments issued, whichever is more reliably measurable.</t>
  </si>
  <si>
    <t>Equity Instruments Issued to Non-Employees for Services</t>
  </si>
  <si>
    <t>Issuances of the Companys
equity for services are measured at the fair value of the consideration received or the fair value of the equity instruments issued,
whichever is more reliably measurable. The measurement date for the fair value of the equity instruments issued to consultants
is determined at the earlier of (a) the date at which a commitment for performance to earn the equity instruments is reached (a
performance commitment which would include a penalty considered to be of a magnitude that is a sufficiently large
disincentive for nonperformance) or (b) the date at which performance is complete, and is based upon the quoted market price of
the common stock at the date of issuance (See Note 8).</t>
  </si>
  <si>
    <t>Net Loss Per Share</t>
  </si>
  <si>
    <t>Basic net loss per share
is computed by dividing net loss by the weighted average number of common shares outstanding during the period presented. Diluted
net loss per share is computed using the weighted average number of common shares outstanding during the periods plus the effect
of dilutive securities outstanding during the periods. For the years ended December 31, 2015 and 2014, basic net loss per
share are the same as diluted net loss per share as a result of the Companys common stock equivalents being anti-dilutive.
See Note 8 for more details.</t>
  </si>
  <si>
    <t>New Accounting Pronouncements</t>
  </si>
  <si>
    <t xml:space="preserve">In February 2016,
the FASB issued its new lease accounting guidance in Accounting Standards Update (ASU) No. 2016-02, Leases (Topic
842) Revenue from Contracts with Customers In November 2015, the FASB
issued Accounting Standards Update (ASU) No. 2015-17, Balance Sheet Classification of Deferred Taxes In September 2015, the
FASB issued ASU 2015-16, Simplifying the Accounting for Measurement-Period Adjustments, In July 2015, the FASB
issued ASU No. 2015-11 , Inventory (Topic 330): Simplifying the Measurement of Inventory. Topic 330 In April 2015, the FASB
has issued ASU No. 2015-03 , Interest - Imputation of Interest (Subtopic 835-30): Simplifying the Presentation of Debt Issuance
Costs In August 2014, the FASB
issued ASU 2014-15, Disclosure of Uncertainties about an Entitys Ability to Continue as a Going Concern. In May 2014, the FASB
issued ASU 2014-09, Revenue from Contracts with Customers. Over 90% of our
sales are currently within the United States and Canada. </t>
  </si>
  <si>
    <t>ORGANIZATION AND SUMMARY OF SIGNIFICANT ACCOUNTING POLICIES  (Tables)</t>
  </si>
  <si>
    <t>Schedule of Concentration of Credit Risk and Major Customers</t>
  </si>
  <si>
    <t>2015 2014
Retailer
1 $ 131,900 18 % $ 171,600 16 %
Partner
1 $ 102,300 14 % $ - - %
Partner
2 $ 84,500 11 % $ - - %
Partner
3 $ - - % $ 175,000 17 %
Partner
4 $ 50,000 &lt;10 % $ 245,380 23 %</t>
  </si>
  <si>
    <t>BUSINESS ACQUISITIONS (Tables)</t>
  </si>
  <si>
    <t>Fair market value of the considerations</t>
  </si>
  <si>
    <t xml:space="preserve">Shares FMV
Closing Consideration Shares 12,947,657 $ 2,071,625
ANDA Consideration Shares 12,947,655 1,657,300
Total 25,895,312 $ 3,728,925 </t>
  </si>
  <si>
    <t>Aggregate purchase price consideration</t>
  </si>
  <si>
    <t xml:space="preserve">The total purchase price is summarized as follows:
Cash consideration $ 43,124
Fair value of common stock issued at closing 2,071,625
Fair value of ANDA consideration shares 1,657,300
Fair value of future earn out payments 1,205,000
Total $ 4,977,049 </t>
  </si>
  <si>
    <t>Fair value of assets acquired and liabilities assumed</t>
  </si>
  <si>
    <t xml:space="preserve">Cash $ 43,124
Prepaid expenses 25,907
Total tangible assets 69,031
Product rights and related manufacturing agreement 4,681,000
Trademarks 150,000
Total identifiable intangible assets 4,831,000
Goodwill 120,143
Total acquired assets 5,020,174
Other current liabilities (43,125 )
Total assumed liabilities (43,125 )
Acquired assets net of assumed liabilities $ 4,977,049 </t>
  </si>
  <si>
    <t>Pro forma information</t>
  </si>
  <si>
    <t xml:space="preserve">Year Ended December 31, 2015 Year Ended December 31, 2014
As Reported Pro Forma (unaudited) As Reported Pro Forma (unaudited)
Net revenues $ 735,717 $ 735,717 $ 1,030,113 $ 1,030,113
Net loss $ (4,202,628 ) $ (4,578,521 ) $ (4,826,967 ) $ (8,350,196 )
Net loss per share of common stock  basic and diluted $ (0.08 ) $ (0.09 ) $ (0.20 ) $ (0.22 )
Weighted average number of shares outstanding  basic and diluted 52,517,530 53,794,559 24,384,037 37,331,694 </t>
  </si>
  <si>
    <t>ASSETS (Tables)</t>
  </si>
  <si>
    <t>Assets Tables</t>
  </si>
  <si>
    <t>Schedule of Inventory</t>
  </si>
  <si>
    <t xml:space="preserve">December 31,
2015 2014
Raw materials and supplies $ 77,649 $ 191,186
Work in process 90,540 -
Finished goods 86,254 74,773
Total $ 254,443 $ 265,959 </t>
  </si>
  <si>
    <t>Schedule of Property and Equipment</t>
  </si>
  <si>
    <t xml:space="preserve">December 31,
2015 2014
Computer equipment $ 5,254 $ 5,254
Office furniture and fixtures 33,376 33,376
Production equipment 276,479 266,939
Software 338,976 338,976
Total cost 654,085 644,545
Less accumulated depreciation 618,984 590,034
Property and equipment, net $ 35,101 $ 54,511 </t>
  </si>
  <si>
    <t>Schedule of Intangible Assets</t>
  </si>
  <si>
    <t xml:space="preserve">December 31, 2015
Amount
Accumulated Amortization Net Amount
Useful Lives (years)
Patent &amp; Trademarks $ 417,597 $ 57,593 $ 360,004 7 - 15
Customer Contracts 611,119 127,316 483,803 10
Sensum+® License (from CRI) 234,545 60,554 173,991 10
Vesele® trademark 25,287 3,886 21,401 8
Novalere Mfg. Contract 4,681,000 419,340 4,261,660 10
Total $ 5,969,548 $ (668,689 ) $ 5,300,859 December 31, 2014
Amount Accumulated Amortization Net Amount
Useful Lives (years)
Patent &amp; Trademarks $ 264,321 $ (23,671 ) $ 240,650 7 - 14
Customer Contracts 611,119 (62,262 ) 548,857 10
Sensum+® license (from CRI) 272,545 (31,250 ) 241,295 10
Vesele® trademark 25,287 (717 ) 24,570 8
Total $ 1,173,272 $ (117,900 ) $ 1,055,372 </t>
  </si>
  <si>
    <t>Schedule of Goodwill</t>
  </si>
  <si>
    <t xml:space="preserve">December 31, 2015
Beginning balance December 31, 2013 $ 421,372
Purchase price adjustment for acquisition of Semprae Laboratories, Inc. in 2013 7,853
Ending Balance December 31, 2014 429,225
Acquisition of Novalere (see Note 3) 120,143
Release of valuation allowance in connection with acquisition of Novalere (see Note 10) 759,428
Impairment of valuation allowance in connection with acquisition of Novalere (see Note 10) (759,428 )
Ending Balance December 31, 2015 $ 549,368 </t>
  </si>
  <si>
    <t>NOTES PAYABLE AND CONVERTIBLE DEBENTURES – NON-RELATED PARTIES (Tables)</t>
  </si>
  <si>
    <t>Schedule of Notes Payable</t>
  </si>
  <si>
    <t xml:space="preserve">2015 2014
Current notes payable and convertible debentures:
February 2014 Convertible Debenture $ - $ 330,000
July 2015 Debenture (Amended August 2014 Debenture) 73,200 40,000
Total current notes payable and convertible debentures 73,200 370,000
Less: Debt discount - (55,982 )
$ 73,200 $ 314,018
Long-term notes-payable and convertible debentures
September 2014 Convertible Debenture $ - $ 92,000
Less: Debt discount - (67,726 )
$ - $ 24,274 </t>
  </si>
  <si>
    <t>Schedule of Convertible Debentures</t>
  </si>
  <si>
    <t xml:space="preserve">2015 2014
Investor 1 - July 27, 2015 $ 500,000 $ -
Investor 1 - September 30, 2015 100,000 -
Investor 2 - August 25, 2015 500,000 -
Investor 2 - September 21, 2015 100,000 -
Investor 3  August 27, 2015 125,000 -
Sub-total of gross proceeds received 1,325,000 -
Plus: Original issue discount (10%) 132,500 -
Face amount 1,457,500 -
Less: Debt discount (952,464 ) -
Carrying value 505,036 -
Less: Current portion (505,036 ) -
Convertible debentures  long-term $ - $ - </t>
  </si>
  <si>
    <t>Fair value assumptions</t>
  </si>
  <si>
    <t xml:space="preserve">December 31, 2015
Expected terms (in years) 5.00
Expected volatility 101 - 119%
Risk-free interest rate 1.37  1.58%
Dividend yield - </t>
  </si>
  <si>
    <t>DEBENTURES - RELATED PARTIES (Tables)</t>
  </si>
  <si>
    <t>Convertible Debt - related parties</t>
  </si>
  <si>
    <t xml:space="preserve">2015 2014
Line of credit convertible debenture  related party $ 409,192 $ 424,078
2014 non-convertible debentures - related parties 25,000 150,000
Total 434,192 574,078
Less : Debt discount (17,720 ) (76,492 )
Carrying value 416,472 497,586
Less: Current portion (391,472 ) -
Total long-term debentures  related parties $ 25,000 $ 497,586 </t>
  </si>
  <si>
    <t>RELATED PARTY TRANSACTIONS (Tables)</t>
  </si>
  <si>
    <t>Schedule of Accrued Compensation</t>
  </si>
  <si>
    <t xml:space="preserve">2015 2014
Wages $ 1,178,909 $ 791,987
Vacation 170,371 114,941
Payroll taxes on the above 93,510 -
Total 1,442,790 906,928
Classified as long-term (906,928 ) (906,928 )
Accrued compensation $ 535,862 $ - </t>
  </si>
  <si>
    <t>STOCKHOLDERS' EQUITY (Tables)</t>
  </si>
  <si>
    <t>Schedule Of Assumptions Used</t>
  </si>
  <si>
    <t xml:space="preserve">2015 2014
Expected life (in years) 6.0 6.0
Expected volatility 228.78 % 224.42% - 236.78 %
Average risk free interest rate 2.16 % 1.69% - 2.02 %
Dividend yield 0 % 0 %
Grant date fair value $ 0.10 $ 0.31 </t>
  </si>
  <si>
    <t>Schedule of Share-based Compensation, Stock Options</t>
  </si>
  <si>
    <t xml:space="preserve">Options Weighted average exercise price Weighted remaining contractual life (years) Aggregate intrinsic value
Outstanding at December 31, 2013 21,000 $ 0.64 9.9 -
Granted 92,000 $ 0.31 9.6 -
Exercised - - - -
Cancelled - - - -
Forfeited - - - -
Outstanding at December 31, 2014 113,000 $ 0.37 9.5 -
Granted 83,000 $ 0.10 9.7 -
Exercised - - - -
Cancelled - - - -
Forfeited - - - -
Outstanding at December 31, 2015 196,000 $ 0.31 9.0 $ -
Vested at December 31, 2014 113,000 $ 0.37 9.5 $ -
Vested at December 31, 2015 196,000 $ 0.31 9.0 $ - </t>
  </si>
  <si>
    <t>Schedule of Share-based Compensation, Restricted Stock Units</t>
  </si>
  <si>
    <t xml:space="preserve">Restricted Stock Units
Outstanding at December 31, 2013 6,311,250
Granted 1,958,989
Expired -
Cancelled -
Forfeited -
Outstanding at December 31, 2014 8,270,239
Granted 10,354,497
Exchanged (500,000 )
Cancelled (570,000 )
Outstanding at December 31, 2015 17,554,736
Vested at December 31, 2014 7,228,565
Vested at December 31, 2015 14,398,487 </t>
  </si>
  <si>
    <t>Schedule of Antidilutive Securities Excluded from Computation of Earnings Per Share</t>
  </si>
  <si>
    <t xml:space="preserve">As of December 31,
2015 2014
Gross number of shares excluded:
Restricted stock units - unvested 3,156,249 1,041,674
Stock options 196,000 113,000
Convertible debentures 12,751,512 2,115,195
Warrants 6,372,831 630,973
Total 22.476,592 3,900,842 </t>
  </si>
  <si>
    <t>DERIVATIVE LIABILITIES (Tables)</t>
  </si>
  <si>
    <t>Derivative Liabilities Tables</t>
  </si>
  <si>
    <t>Non-Convertible Debenture Assumptions</t>
  </si>
  <si>
    <t xml:space="preserve">December 31, 2015
Expected life (in years) 4.06  5.00
Expected volatility 226%
Average risk free interest rate 1.15% - 1.54%
Dividend yield 0% </t>
  </si>
  <si>
    <t>Summary of quantitative information with respect to valuation methodology</t>
  </si>
  <si>
    <t>December 31, 2015
Stock price $0.07  $0.16
Strike price $0.15
Expected life (in years) 0.74  1.08
Expected volatility 101%  119%
Average risk free interest rate 0.28%  0.60 %</t>
  </si>
  <si>
    <t>Fair value warrant derivative liabilities measured on a recurring basis</t>
  </si>
  <si>
    <t xml:space="preserve">Fair value Level 1 Level 2 Level 3 Total
Embedded conversion feature derivative liabilities $ 301,779 $ - $ - $ 301,779 $ 301,779
Warrant derivative liabilities 432,793 - - 432,793 432,793
Total $ 734,572 $ - $ - $ 734,572 $ 734,572 </t>
  </si>
  <si>
    <t>Level 3 Warrant derivative liabilities measured at fair value</t>
  </si>
  <si>
    <t xml:space="preserve">December 31, 2015
Warrant derivative liabilities
Beginning balance December 31, 2014 $ -
Initial fair value of warrant derivative
liability with January 2015 Non-Convertible Debenture 99,999
Initial fair value of warrant
derivative liability with January 2015 Non-Convertible Debenture
to Former CFO 49,999
Initial fair value of warrant
derivative liability with the February 2014 Convertible Debentures 76,299
Change in Fair Value 206,496
Ending Balance December 31, 2015 $ 432,793
Embedded conversion feature derivative liabilities
Beginning Balance December 31, 2014 $ -
Initial fair value of embedded
conversion feature derivative liabilities with the Q3 2015 Notes 901,784
Change in Fair Value (600,005 )
Ending Balance December 31, 2015 $ 301,779 </t>
  </si>
  <si>
    <t>INCOME TAXES (Tables)</t>
  </si>
  <si>
    <t>Provision for income taxes</t>
  </si>
  <si>
    <t xml:space="preserve">2015 2014
Current:
Federal $ (759,428 ) $ -
State 2,400 -
Total current (757,028 ) -
Deferred:
Federal (67,000 ) 1,680,000
State 34,000 300,000
Change in valuation allowance 33,000 (1,980,000 )
Total deferred - -
Income tax provision (benefit) $ (757,028 ) $ - </t>
  </si>
  <si>
    <t>Deferred Tax Assets</t>
  </si>
  <si>
    <t xml:space="preserve">2015 2014
Net operating loss carry-forwards $ 3,521,000 $ 2,218,000
State taxes 1,000 -
Equity based instruments 2,181,000 1,515,000
Deferred compensation 575,000 361,000
Intangibles 158,000 173,000
Derivative liabilities 331,000 -
Warrants - 759,000
Other 106,000 46,000
Total deferred tax assets 6,873,000 5,072,000
Intangibles (1,687,000 ) -
Debt discount (142,000 ) -
Other (5,000 ) -
Total deferred tax liabilities (1,834,000 ) -
Less: valuation allowance (5,039,000 ) (5,072,000 )
Net deferred tax assets - - </t>
  </si>
  <si>
    <t>Effective Income Tax Rate Reconciliation</t>
  </si>
  <si>
    <t>2015 2014
Expected federal tax 34.00 % 34.00 %
State tax (net of federal benefit) (0.04 )% 6.13 %
Release of valuation allowance 18.10 % - %
Other (0.01 )% 0.89 %
Valuation allowance (33.97 )% (41.02 )%
Total 18.08 % - %</t>
  </si>
  <si>
    <t>COMMITMENTS AND CONTINGENCIES (Tables)</t>
  </si>
  <si>
    <t>Commitments And Contingencies Tables</t>
  </si>
  <si>
    <t>Future minimum lease payments</t>
  </si>
  <si>
    <t>Year Ended December 31, 2016 $88,087 Year Ended December 31, 2017 91,849 Year Ended December 31, 2018 95,880 Year Ended December 31, 2019
8,018 Total minimum lease payments $283,834</t>
  </si>
  <si>
    <t>ORGANIZATION AND SUMMARY OF SIGNIFICANT ACCOUNTING POLICIES  (Details) - USD ($)</t>
  </si>
  <si>
    <t>Accounts Receivable Net Current</t>
  </si>
  <si>
    <t>Sales revenue</t>
  </si>
  <si>
    <t>Concentration Risk Percentage</t>
  </si>
  <si>
    <t>18.00%</t>
  </si>
  <si>
    <t>16.00%</t>
  </si>
  <si>
    <t>14.00%</t>
  </si>
  <si>
    <t>0.00%</t>
  </si>
  <si>
    <t>11.00%</t>
  </si>
  <si>
    <t>17.00%</t>
  </si>
  <si>
    <t>23.00%</t>
  </si>
  <si>
    <t>ORGANIZATION AND SUMMARY OF SIGNIFICANT ACCOUNTING POLICIES (Details Textual) - USD ($)</t>
  </si>
  <si>
    <t>Line of Credit Facility, Cash Available for use</t>
  </si>
  <si>
    <t>Proceeds from debt</t>
  </si>
  <si>
    <t>Revenues</t>
  </si>
  <si>
    <t>Upfront license fees</t>
  </si>
  <si>
    <t>Product sales</t>
  </si>
  <si>
    <t>Revenue Recognition, Sales Returns, Reserve for Sales Returns</t>
  </si>
  <si>
    <t>Concentration Risk, Percentage</t>
  </si>
  <si>
    <t>Retailer 1 | Accounts Receivable [Member]</t>
  </si>
  <si>
    <t>19.00%</t>
  </si>
  <si>
    <t>Partner 1 | Accounts Receivable [Member]</t>
  </si>
  <si>
    <t>54.00%</t>
  </si>
  <si>
    <t>Partner 2 | Accounts Receivable [Member]</t>
  </si>
  <si>
    <t>Partner 3 | Accounts Receivable [Member]</t>
  </si>
  <si>
    <t>44.00%</t>
  </si>
  <si>
    <t>Partner 4 | Accounts Receivable [Member]</t>
  </si>
  <si>
    <t>27.00%</t>
  </si>
  <si>
    <t>LICENSE AGREEMENTS (Details Textual) - USD ($)</t>
  </si>
  <si>
    <t>Dec. 03, 2015</t>
  </si>
  <si>
    <t>Sep. 09, 2015</t>
  </si>
  <si>
    <t>Jul. 04, 2015</t>
  </si>
  <si>
    <t>Sep. 09, 2013</t>
  </si>
  <si>
    <t>Stock Issued, Value</t>
  </si>
  <si>
    <t>Finite-Lived Intangible Assets, Accumulated Amortization</t>
  </si>
  <si>
    <t>Amortization of Intangible Assets</t>
  </si>
  <si>
    <t>Revenue</t>
  </si>
  <si>
    <t>CRI [Member]</t>
  </si>
  <si>
    <t>Maximum Milestone Payments</t>
  </si>
  <si>
    <t>Stock Issued, Shares</t>
  </si>
  <si>
    <t>Ovation Agmt 1 [Member]</t>
  </si>
  <si>
    <t>Ovation Agmt 2 [Member]</t>
  </si>
  <si>
    <t>Sothema [Member]</t>
  </si>
  <si>
    <t>License fee received</t>
  </si>
  <si>
    <t>Orimed [Member]</t>
  </si>
  <si>
    <t>Tramorgan [Member]</t>
  </si>
  <si>
    <t>Ovation Pharma [Member]</t>
  </si>
  <si>
    <t>Elis Pharmaceuticals Agreement [Member]</t>
  </si>
  <si>
    <t>Khandelwal Laboratories Agreement [Member]</t>
  </si>
  <si>
    <t>Bio Task Agreement [Member]</t>
  </si>
  <si>
    <t>BUSINESS ACQUISITIONS (Details)</t>
  </si>
  <si>
    <t>Dec. 31, 2015USD ($)shares</t>
  </si>
  <si>
    <t>Business Acquisitions Details</t>
  </si>
  <si>
    <t>Closing Consideration Shares | shares</t>
  </si>
  <si>
    <t>Closing Consideration Shares, FMV | $</t>
  </si>
  <si>
    <t>ANDA Consideration Shares | shares</t>
  </si>
  <si>
    <t>ANDA Consideration Shares, FMV | $</t>
  </si>
  <si>
    <t>Total | shares</t>
  </si>
  <si>
    <t>Total, FMV | $</t>
  </si>
  <si>
    <t>BUSINESS ACQUISITIONS (Details 1)</t>
  </si>
  <si>
    <t>Dec. 31, 2015USD ($)</t>
  </si>
  <si>
    <t>Fair value of common stock issued at closing</t>
  </si>
  <si>
    <t>Fair value of ANDA consideration shares</t>
  </si>
  <si>
    <t>Fair value of future earn out payments</t>
  </si>
  <si>
    <t>Net Purchase Price Consideration</t>
  </si>
  <si>
    <t>BUSINESS ACQUISITIONS (Details 2)</t>
  </si>
  <si>
    <t>Business Acquisitions Details 2</t>
  </si>
  <si>
    <t>Total tangible assets</t>
  </si>
  <si>
    <t>Product rights and related manufacturing agreement</t>
  </si>
  <si>
    <t>Trademarks</t>
  </si>
  <si>
    <t>Total identifiable intangible assets</t>
  </si>
  <si>
    <t>Total acquired assets</t>
  </si>
  <si>
    <t>Other current liabilities</t>
  </si>
  <si>
    <t>Total assumed liabilities</t>
  </si>
  <si>
    <t>Acquired assets net of assumed liabilities</t>
  </si>
  <si>
    <t>BUSINESS ACQUISITIONS (Details 3) - USD ($)</t>
  </si>
  <si>
    <t>Pro Forma [Member]</t>
  </si>
  <si>
    <t>Business Acquisition [Line Items]</t>
  </si>
  <si>
    <t>Revenue, pro forma</t>
  </si>
  <si>
    <t>Net loss, pro forma</t>
  </si>
  <si>
    <t>Business Acquisition, Pro Forma Earnings Per Share, Basic and Diluted</t>
  </si>
  <si>
    <t>Shares used in computed net loss per common share, Basic and Diluted</t>
  </si>
  <si>
    <t>Scenario, Previously Reported [Member]</t>
  </si>
  <si>
    <t>BUSINESS ACQUISITIONS (Details Textual) - USD ($)</t>
  </si>
  <si>
    <t>1 Months Ended</t>
  </si>
  <si>
    <t>Dec. 24, 2013</t>
  </si>
  <si>
    <t>Semprae Laboratories Inc [Member]</t>
  </si>
  <si>
    <t>Percentage Of Ownership Interests</t>
  </si>
  <si>
    <t>100.00%</t>
  </si>
  <si>
    <t>Outstanding Loan Amount Paid</t>
  </si>
  <si>
    <t>Loans Outstanding</t>
  </si>
  <si>
    <t>Shares issued for acquisition, shares</t>
  </si>
  <si>
    <t>Shares issued for acquisition, value</t>
  </si>
  <si>
    <t>Percentage Of Issued And Outstanding Shares</t>
  </si>
  <si>
    <t>15.00%</t>
  </si>
  <si>
    <t>Net Sales Annual Royalty Percentage</t>
  </si>
  <si>
    <t>5.00%</t>
  </si>
  <si>
    <t>Business Acquisition Equity Interest Issued Or Issuable Fair Value Per Share</t>
  </si>
  <si>
    <t>Percentage Of Discount Rate</t>
  </si>
  <si>
    <t>40.00%</t>
  </si>
  <si>
    <t>Fair value of royalty</t>
  </si>
  <si>
    <t>ASSETS (Details) - USD ($)</t>
  </si>
  <si>
    <t>Assets Details</t>
  </si>
  <si>
    <t>Raw Materials</t>
  </si>
  <si>
    <t>Work in process</t>
  </si>
  <si>
    <t>Finished goods</t>
  </si>
  <si>
    <t>ASSETS (Details 1) - USD ($)</t>
  </si>
  <si>
    <t>Property and equipment, gross</t>
  </si>
  <si>
    <t>Accumulated depreciation</t>
  </si>
  <si>
    <t>Property and equipment, net</t>
  </si>
  <si>
    <t>Computer Equipment [Member]</t>
  </si>
  <si>
    <t>Office Furniture and Fixtures [Member]</t>
  </si>
  <si>
    <t>Production Equipment [Member]</t>
  </si>
  <si>
    <t>Software [Member]</t>
  </si>
  <si>
    <t>ASSETS (Details 2) - USD ($)</t>
  </si>
  <si>
    <t>Intangible assets, Amount</t>
  </si>
  <si>
    <t>Intangible assets, Accumulated Amortization</t>
  </si>
  <si>
    <t>Intangible assets, Net Amount</t>
  </si>
  <si>
    <t>Vesele [Member]</t>
  </si>
  <si>
    <t>Intangible assets, Useful Lives (years)</t>
  </si>
  <si>
    <t>8 years</t>
  </si>
  <si>
    <t>Novalere [Member]</t>
  </si>
  <si>
    <t>10 years</t>
  </si>
  <si>
    <t>Patents and Trademarks [Member]</t>
  </si>
  <si>
    <t>Patents and Trademarks [Member] | Minimum [Member]</t>
  </si>
  <si>
    <t>7 years</t>
  </si>
  <si>
    <t>Patents and Trademarks [Member] | Maximum [Member]</t>
  </si>
  <si>
    <t>15 years</t>
  </si>
  <si>
    <t>14 years</t>
  </si>
  <si>
    <t>Customer Contracts [Member]</t>
  </si>
  <si>
    <t>Licensing Agreements [Member]</t>
  </si>
  <si>
    <t>ASSETS (Details 4) - USD ($)</t>
  </si>
  <si>
    <t>Goodwill, acquisition, increase</t>
  </si>
  <si>
    <t>Release of valuation allowance in connection with acquisition of Novalere (see Note 10)</t>
  </si>
  <si>
    <t>Impairment</t>
  </si>
  <si>
    <t>ASSETS (Details Textual) - USD ($)</t>
  </si>
  <si>
    <t>Assets Details Textual</t>
  </si>
  <si>
    <t>Depreciation expense</t>
  </si>
  <si>
    <t>Amortiztion expense</t>
  </si>
  <si>
    <t>NOTES PAYABLE AND CONVERTIBLE DEBENTURES – NON-RELATED PARTIES (Details) - USD ($)</t>
  </si>
  <si>
    <t>Notes Payable</t>
  </si>
  <si>
    <t>Less: Debt discount, net of accretion</t>
  </si>
  <si>
    <t>Notes Payable, Current, Net</t>
  </si>
  <si>
    <t>Notes Payable, Long-term, Net</t>
  </si>
  <si>
    <t>Aug 2014 Debenture [Member]</t>
  </si>
  <si>
    <t>Feb 2014 Debenture [Member]</t>
  </si>
  <si>
    <t>September 2014 Debenture [Member]</t>
  </si>
  <si>
    <t>Long-term notes payable</t>
  </si>
  <si>
    <t>NOTES PAYABLE AND CONVERTIBLE DEBENTURES – NON-RELATED PARTIES (Details 1) - USD ($)</t>
  </si>
  <si>
    <t>Convertible debentures</t>
  </si>
  <si>
    <t>Plus: Original issue discount (10%)</t>
  </si>
  <si>
    <t>Face amount</t>
  </si>
  <si>
    <t>Less: Debt discount</t>
  </si>
  <si>
    <t>Carrying value</t>
  </si>
  <si>
    <t>Less: Current portion</t>
  </si>
  <si>
    <t>Convertible debentures - long-term</t>
  </si>
  <si>
    <t>Investor 1 7/27/2015</t>
  </si>
  <si>
    <t>Investor 1 9/30/2015</t>
  </si>
  <si>
    <t>Investor 2 8/25/2015</t>
  </si>
  <si>
    <t>Investor 2 9/21/2015</t>
  </si>
  <si>
    <t>Investor 3 8/27/2015</t>
  </si>
  <si>
    <t>NOTES PAYABLE AND CONVERTIBLE DEBENTURES – NON-RELATED PARTIES (Details 2)</t>
  </si>
  <si>
    <t>Expected life (in years)</t>
  </si>
  <si>
    <t>5 years</t>
  </si>
  <si>
    <t>Expected volatility, minimum</t>
  </si>
  <si>
    <t>101.00%</t>
  </si>
  <si>
    <t>Expected volatility, maximum</t>
  </si>
  <si>
    <t>119.00%</t>
  </si>
  <si>
    <t>Average risk free interest rate, minimum</t>
  </si>
  <si>
    <t>1.37%</t>
  </si>
  <si>
    <t>Average risk free interest rate, maximum</t>
  </si>
  <si>
    <t>0.158%</t>
  </si>
  <si>
    <t>Dividend yield</t>
  </si>
  <si>
    <t>NOTES PAYABLE AND CONVERTIBLE DEBENTURES – NON-RELATED PARTIES (Details Textuals) - USD ($)</t>
  </si>
  <si>
    <t>Promissory Notes</t>
  </si>
  <si>
    <t>Proceeds from note issuance</t>
  </si>
  <si>
    <t>Amortization of Debt Discount (Premium)</t>
  </si>
  <si>
    <t>Fair value, warrants</t>
  </si>
  <si>
    <t>Beneficial conversion</t>
  </si>
  <si>
    <t>Interest expense, including Amortization of debt discount</t>
  </si>
  <si>
    <t>February 2014 Debenture [Member]</t>
  </si>
  <si>
    <t>Debt Instrument, Interest Rate, Effective Percentage</t>
  </si>
  <si>
    <t>10.00%</t>
  </si>
  <si>
    <t>Warrants To Purchase For Issuance Of Common Stock</t>
  </si>
  <si>
    <t>Debt Instrument, Convertible, Conversion Price</t>
  </si>
  <si>
    <t>$ .40</t>
  </si>
  <si>
    <t>Debt Instrument, Redemption Price, Percentage of Principal Amount Redeemed</t>
  </si>
  <si>
    <t>125.00%</t>
  </si>
  <si>
    <t>Warrant exercise price</t>
  </si>
  <si>
    <t>$ .30</t>
  </si>
  <si>
    <t>Additional warrants issued</t>
  </si>
  <si>
    <t>8.00%</t>
  </si>
  <si>
    <t>Dec 2013 Debenture [Member]</t>
  </si>
  <si>
    <t>Shares Issued, exchange of debt (in shares)</t>
  </si>
  <si>
    <t>February 2014 Debunture [Member]</t>
  </si>
  <si>
    <t>$ .50</t>
  </si>
  <si>
    <t>41.00%</t>
  </si>
  <si>
    <t>Convertible Notes Payable [Member]</t>
  </si>
  <si>
    <t>DEBENTURES - RELATED PARTIES (Details) - USD ($)</t>
  </si>
  <si>
    <t>Convertible Debentures</t>
  </si>
  <si>
    <t>Debt Discount, net of accretion</t>
  </si>
  <si>
    <t>Convertible Debentures- related parties</t>
  </si>
  <si>
    <t>Less: Current Portion</t>
  </si>
  <si>
    <t>Total long-term debentures - related parties</t>
  </si>
  <si>
    <t>Debt - Related Party [Member]</t>
  </si>
  <si>
    <t>LOC Convertible Debenture [Member]</t>
  </si>
  <si>
    <t>DEBENTURES - RELATED PARTIES (Details Textual) - USD ($)</t>
  </si>
  <si>
    <t>Aug. 11, 2015</t>
  </si>
  <si>
    <t>Aug. 11, 2014</t>
  </si>
  <si>
    <t>Feb. 19, 2014</t>
  </si>
  <si>
    <t>Cash proceeds from debt issued</t>
  </si>
  <si>
    <t>Long-term Line of Credit</t>
  </si>
  <si>
    <t>Other Notes Payable, Current</t>
  </si>
  <si>
    <t>Convertible Debt Related Party</t>
  </si>
  <si>
    <t>Interest Expense, Debt</t>
  </si>
  <si>
    <t>January Fifteen 2013 LOC [Member]</t>
  </si>
  <si>
    <t>Debt Conversion Convertible Instrument Share Price</t>
  </si>
  <si>
    <t>Debt Conversion, Converted Instrument, Amount</t>
  </si>
  <si>
    <t>Debt Instrument, Interest Rate, Effective Percentage Rate Range, Minimum</t>
  </si>
  <si>
    <t>Interest and Debt Expense, Total</t>
  </si>
  <si>
    <t>Line of credit facility borrowed</t>
  </si>
  <si>
    <t>January2013DebentureMember</t>
  </si>
  <si>
    <t>Beneficial conversion feature</t>
  </si>
  <si>
    <t>Jan 2012 Debenture [Member]</t>
  </si>
  <si>
    <t>Minimum Proceeds From Debt To Convert Securities</t>
  </si>
  <si>
    <t>Debt Instrument, Interest Rate Increase</t>
  </si>
  <si>
    <t>Line of Credit [Member]</t>
  </si>
  <si>
    <t>Line of credit increase to new limit</t>
  </si>
  <si>
    <t>Director [Member]</t>
  </si>
  <si>
    <t>Debt Instrument, Maturity Date</t>
  </si>
  <si>
    <t>May 30,
		2014</t>
  </si>
  <si>
    <t>Debt Issuance Date</t>
  </si>
  <si>
    <t>Debt Instrument, Interest Rate, Stated Percentage</t>
  </si>
  <si>
    <t>Director 2 [Member]</t>
  </si>
  <si>
    <t>Aug. 25,
		2014</t>
  </si>
  <si>
    <t>Chief Executive Officer [Member]</t>
  </si>
  <si>
    <t>Jan. 22,
		2014</t>
  </si>
  <si>
    <t>Jan. 29,
		2014</t>
  </si>
  <si>
    <t>Chief Financial Officer [Member]</t>
  </si>
  <si>
    <t>Jun. 16,
		2014</t>
  </si>
  <si>
    <t>Jun. 17,
		2014</t>
  </si>
  <si>
    <t>RELATED PARTY TRANSACTIONS (Details) - USD ($)</t>
  </si>
  <si>
    <t>Related Party Transactions Details</t>
  </si>
  <si>
    <t>Wages</t>
  </si>
  <si>
    <t>Vacation</t>
  </si>
  <si>
    <t>Payroll taxes on the above</t>
  </si>
  <si>
    <t>Classified as long-term</t>
  </si>
  <si>
    <t>Accrued compensation</t>
  </si>
  <si>
    <t>STOCKHOLDERS' EQUITY (Details) - $ / shares</t>
  </si>
  <si>
    <t>Expected volatility</t>
  </si>
  <si>
    <t>228.78%</t>
  </si>
  <si>
    <t>224.42%</t>
  </si>
  <si>
    <t>236.78%</t>
  </si>
  <si>
    <t>Average risk free interest rate</t>
  </si>
  <si>
    <t>2.16%</t>
  </si>
  <si>
    <t>1.69%</t>
  </si>
  <si>
    <t>2.02%</t>
  </si>
  <si>
    <t>Grant date fair value</t>
  </si>
  <si>
    <t>$ .10</t>
  </si>
  <si>
    <t>$ .31</t>
  </si>
  <si>
    <t>STOCKHOLDERS' EQUITY (Details 1) - Employee Stock Option [Member] - USD ($)</t>
  </si>
  <si>
    <t>Stock Options, Outstanding Beginning Balance</t>
  </si>
  <si>
    <t>Options, Granted</t>
  </si>
  <si>
    <t>Options, Exercised</t>
  </si>
  <si>
    <t>Options, Cancelled</t>
  </si>
  <si>
    <t>Options, Forfeited</t>
  </si>
  <si>
    <t>Stock Options, Outstanding Ending Balance</t>
  </si>
  <si>
    <t>Options, Vested</t>
  </si>
  <si>
    <t>Weighted average exercise price, Outstanding Beginning Balance</t>
  </si>
  <si>
    <t>$ .37</t>
  </si>
  <si>
    <t>$ .64</t>
  </si>
  <si>
    <t>Weighted average exercise price, Granted</t>
  </si>
  <si>
    <t>.10</t>
  </si>
  <si>
    <t>.31</t>
  </si>
  <si>
    <t>Weighted average exercise price, Exercised</t>
  </si>
  <si>
    <t>Weighted average exercise price, Cancelled</t>
  </si>
  <si>
    <t>Weighted average exercise price, Forfeited</t>
  </si>
  <si>
    <t>Weighted average exercise price, Outstanding Ending Balance</t>
  </si>
  <si>
    <t>.37</t>
  </si>
  <si>
    <t>Weighted average exercise price, Vested</t>
  </si>
  <si>
    <t>Weighted average remaining contractual life (years), Outstanding</t>
  </si>
  <si>
    <t>9 years 6 months</t>
  </si>
  <si>
    <t>9 years 10 months 24 days</t>
  </si>
  <si>
    <t>Weighted average remaining contractual life (years), Granted</t>
  </si>
  <si>
    <t>9 years 8 months 12 days</t>
  </si>
  <si>
    <t>9 years 7 months 6 days</t>
  </si>
  <si>
    <t>9 years</t>
  </si>
  <si>
    <t>Weighted average remaining contractual life (years), Vested</t>
  </si>
  <si>
    <t>Aggregate intrinsic value, Outstanding</t>
  </si>
  <si>
    <t>Aggregate intrinsic value, Vested</t>
  </si>
  <si>
    <t>STOCKHOLDERS' EQUITY (Details 2) - Stock Unit1 [Member] - shares</t>
  </si>
  <si>
    <t>Stock Units, Outstanding Beginning Balance</t>
  </si>
  <si>
    <t>Stock Units, Granted</t>
  </si>
  <si>
    <t>Stock Units, Expired</t>
  </si>
  <si>
    <t>Stock Units, Cancelled</t>
  </si>
  <si>
    <t>Stock Units, Forfeited</t>
  </si>
  <si>
    <t>Stock Units, Outstanding Ending Balance</t>
  </si>
  <si>
    <t>Stock Units, Vested</t>
  </si>
  <si>
    <t>STOCKHOLDERS' EQUITY (Details 3) - shares</t>
  </si>
  <si>
    <t>Antidilutive Securities Excluded from Computation of Earnings Per Share, Amount</t>
  </si>
  <si>
    <t>Warrant [Member]</t>
  </si>
  <si>
    <t>Employee Stock Option [Member]</t>
  </si>
  <si>
    <t>Restricted Stock Units (RSUs) [Member]</t>
  </si>
  <si>
    <t>STOCKHOLDERS' EQUITY (Details Textual) - USD ($) $ / shares in Units, $ in Thousands</t>
  </si>
  <si>
    <t>Common Stock, Shares Authorized</t>
  </si>
  <si>
    <t>Common stock, par value</t>
  </si>
  <si>
    <t>Share Based Compensation, Vested expense</t>
  </si>
  <si>
    <t>Share-based Compensation Expense</t>
  </si>
  <si>
    <t>Equity Plan [Member]</t>
  </si>
  <si>
    <t>Available for future grant</t>
  </si>
  <si>
    <t>Equity Plan 2 [Member]</t>
  </si>
  <si>
    <t>Stock Option [Member]</t>
  </si>
  <si>
    <t>NON CASH FINANCING ACTIVITIES (Details Textual) - USD ($)</t>
  </si>
  <si>
    <t>Stock Issued During Period Shares Issued For Asset Purchase</t>
  </si>
  <si>
    <t>Convertible Debt [Member]</t>
  </si>
  <si>
    <t>Apricus Bio Convertible Promissory Note [Member]</t>
  </si>
  <si>
    <t>Shares Issued, conversion of debt, value of shares</t>
  </si>
  <si>
    <t>Stock Issued During Period Value Issued For Asset Purchase</t>
  </si>
  <si>
    <t>DERIVATIVE LIABILITIES (Details)</t>
  </si>
  <si>
    <t>226.00%</t>
  </si>
  <si>
    <t>Derivative Liabilities | Minimum [Member]</t>
  </si>
  <si>
    <t>4 years 22 days</t>
  </si>
  <si>
    <t>1.15%</t>
  </si>
  <si>
    <t>Derivative Liabilities | Maximum [Member]</t>
  </si>
  <si>
    <t>1.54%</t>
  </si>
  <si>
    <t>DERIVATIVE LIABILITIES (Details 1)</t>
  </si>
  <si>
    <t>Dec. 31, 2015$ / shares</t>
  </si>
  <si>
    <t>Strike price</t>
  </si>
  <si>
    <t>$ .15</t>
  </si>
  <si>
    <t>Minimum [Member]</t>
  </si>
  <si>
    <t>Stock price</t>
  </si>
  <si>
    <t>$ .07</t>
  </si>
  <si>
    <t>8 months 27 days</t>
  </si>
  <si>
    <t>0.28%</t>
  </si>
  <si>
    <t>Maximum [Member]</t>
  </si>
  <si>
    <t>$ .16</t>
  </si>
  <si>
    <t>1 year 29 days</t>
  </si>
  <si>
    <t>0.60%</t>
  </si>
  <si>
    <t>DERIVATIVE LIABILITIES (Details 2) - USD ($)</t>
  </si>
  <si>
    <t>Embedded conversion feature derivative liabilities</t>
  </si>
  <si>
    <t>Warrant derivative liabilities</t>
  </si>
  <si>
    <t>Fair Value, Inputs, Level 1 [Member]</t>
  </si>
  <si>
    <t>Fair Value, Inputs, Level 2 [Member]</t>
  </si>
  <si>
    <t>Fair Value, Inputs, Level 3 [Member]</t>
  </si>
  <si>
    <t>DERIVATIVE LIABILITIES (Details 3)</t>
  </si>
  <si>
    <t>Beginning balance</t>
  </si>
  <si>
    <t>Initial fair value of warrant derivative liability with January 2015 Non-Convertible Debenture</t>
  </si>
  <si>
    <t>Initial fair value of warrant derivative liability with January 2015 Non-Convertible Debenture to Former CFO</t>
  </si>
  <si>
    <t>Initial fair value of warrant derivative liability with the February 2014 Convertible Debentures</t>
  </si>
  <si>
    <t>Change in Fair Value</t>
  </si>
  <si>
    <t>Ending Balance</t>
  </si>
  <si>
    <t>Beginning Balance</t>
  </si>
  <si>
    <t>Initial fair value of embedded conversion feature derivative liabilities with the Q3 2015 Notes</t>
  </si>
  <si>
    <t>INCOME TAXES (Details) - USD ($)</t>
  </si>
  <si>
    <t>Provision for income tax, current</t>
  </si>
  <si>
    <t>Federal</t>
  </si>
  <si>
    <t>State</t>
  </si>
  <si>
    <t>Total current</t>
  </si>
  <si>
    <t>Provision for income tax, deferred</t>
  </si>
  <si>
    <t>Change in valuation allowance</t>
  </si>
  <si>
    <t>Total deferred</t>
  </si>
  <si>
    <t>Income tax provision (benefit)</t>
  </si>
  <si>
    <t>INCOME TAXES (Details 1) - USD ($)</t>
  </si>
  <si>
    <t>Net operating loss carry-forwards</t>
  </si>
  <si>
    <t>State taxes</t>
  </si>
  <si>
    <t>Equity based instruments</t>
  </si>
  <si>
    <t>Deferred compensation</t>
  </si>
  <si>
    <t>Intangibles</t>
  </si>
  <si>
    <t>Derivative liabilities</t>
  </si>
  <si>
    <t>Warrants</t>
  </si>
  <si>
    <t>Other</t>
  </si>
  <si>
    <t>Total deferred tax assets</t>
  </si>
  <si>
    <t>Debt discount</t>
  </si>
  <si>
    <t>Total deferred tax liabilities</t>
  </si>
  <si>
    <t>Less: Valuation allowance</t>
  </si>
  <si>
    <t>Net deferred tax assets</t>
  </si>
  <si>
    <t>INCOME TAXES (Details 2)</t>
  </si>
  <si>
    <t>Expected federal tax</t>
  </si>
  <si>
    <t>34.00%</t>
  </si>
  <si>
    <t>State tax (net of federal benefit)</t>
  </si>
  <si>
    <t>(0.04%)</t>
  </si>
  <si>
    <t>6.13%</t>
  </si>
  <si>
    <t>Release of valuation allowance</t>
  </si>
  <si>
    <t>(18.10%)</t>
  </si>
  <si>
    <t>(0.01%)</t>
  </si>
  <si>
    <t>0.89%</t>
  </si>
  <si>
    <t>Valuation allowance</t>
  </si>
  <si>
    <t>(33.97%)</t>
  </si>
  <si>
    <t>(41.02%)</t>
  </si>
  <si>
    <t>(18.08%)</t>
  </si>
  <si>
    <t>INCOME TAXES (Details Textual) - USD ($)</t>
  </si>
  <si>
    <t>Operating Loss Carryforwards, Federal</t>
  </si>
  <si>
    <t>Operating Loss Carryforwards, State</t>
  </si>
  <si>
    <t>Operating Loss Carryforwards, Limitations on Use</t>
  </si>
  <si>
    <t>Net Operating Loss Carryforwards Federal And State</t>
  </si>
  <si>
    <t>Net Operating Loss Carryforwards Federal and State Usable per year</t>
  </si>
  <si>
    <t>Net Operating Loss Carryforwards Federal And State Outstanding Balance</t>
  </si>
  <si>
    <t>COMMITMENTS AND CONTINGENCIES (Details)</t>
  </si>
  <si>
    <t>Commitments And Contingencies Details</t>
  </si>
  <si>
    <t>COMMITMENTS AND CONTINGENCIES (Details Textual) - USD ($)</t>
  </si>
  <si>
    <t>Commitments And Contingencies Details Textual</t>
  </si>
  <si>
    <t>Rent Expens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Retailer &quot;#,##0_);_(&quot;Retailer &quot;(#,##0)" numFmtId="168"/>
    <numFmt formatCode="_(&quot;Partner &quot;#,##0_);_(&quot;Partner &quot;(#,##0)" numFmtId="169"/>
    <numFmt formatCode="_(&quot;through &quot;#,##0_);_(&quot;through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11879</v>
      </c>
    </row>
    <row spans="1:4" r="6">
      <c s="4" r="A6" t="s">
        <v>9</v>
      </c>
      <c s="4" r="B6" t="s">
        <v>10</v>
      </c>
    </row>
    <row spans="1:4" r="7">
      <c s="4" r="A7" t="s">
        <v>11</v>
      </c>
      <c s="4" r="B7" t="s">
        <v>12</v>
      </c>
    </row>
    <row spans="1:4" r="8">
      <c s="4" r="A8" t="s">
        <v>13</v>
      </c>
      <c s="4" r="B8" t="s">
        <v>14</v>
      </c>
    </row>
    <row spans="1:4" r="9">
      <c s="4" r="A9" t="s">
        <v>15</v>
      </c>
      <c s="6" r="C9" t="n">
        <v>67553291</v>
      </c>
    </row>
    <row spans="1:4" r="10">
      <c s="4" r="A10" t="s">
        <v>16</v>
      </c>
      <c s="4" r="B10" t="s">
        <v>17</v>
      </c>
    </row>
    <row spans="1:4" r="11">
      <c s="4" r="A11" t="s">
        <v>18</v>
      </c>
      <c s="4" r="B11" t="s">
        <v>19</v>
      </c>
    </row>
    <row spans="1:4" r="12">
      <c s="4" r="A12" t="s">
        <v>20</v>
      </c>
      <c s="4" r="B12" t="s">
        <v>21</v>
      </c>
    </row>
    <row spans="1:4" r="13">
      <c s="4" r="A13" t="s">
        <v>22</v>
      </c>
      <c s="4" r="B13" t="s">
        <v>23</v>
      </c>
    </row>
    <row spans="1:4" r="14">
      <c s="4" r="A14" t="s">
        <v>24</v>
      </c>
      <c s="6" r="B14" t="n">
        <v>2015</v>
      </c>
    </row>
    <row spans="1:4" r="15">
      <c s="4" r="A15" t="s">
        <v>25</v>
      </c>
      <c s="4" r="B15" t="s">
        <v>26</v>
      </c>
    </row>
    <row spans="1:4" r="16">
      <c s="4" r="A16" t="s">
        <v>27</v>
      </c>
      <c s="4" r="B16" t="s">
        <v>26</v>
      </c>
    </row>
    <row spans="1:4" r="17">
      <c s="4" r="A17" t="s">
        <v>28</v>
      </c>
      <c s="4" r="B17" t="s">
        <v>29</v>
      </c>
    </row>
    <row spans="1:4" r="18">
      <c s="4" r="A18" t="s">
        <v>30</v>
      </c>
      <c s="7" r="D18" t="n">
        <v>1781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s="1" r="A1" t="s">
        <v>211</v>
      </c>
      <c s="2" r="B1" t="s">
        <v>1</v>
      </c>
    </row>
    <row spans="1:2" r="2">
      <c s="2" r="B2" t="s">
        <v>2</v>
      </c>
    </row>
    <row spans="1:2" r="3">
      <c s="3" r="A3" t="s">
        <v>211</v>
      </c>
    </row>
    <row spans="1:2" r="4">
      <c s="4" r="A4" t="s">
        <v>211</v>
      </c>
      <c s="4" r="B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65</v>
      </c>
      <c s="2" r="B1" t="s">
        <v>1</v>
      </c>
    </row>
    <row spans="1:2" r="2">
      <c s="2" r="B2" t="s">
        <v>2</v>
      </c>
    </row>
    <row spans="1:2" r="3">
      <c s="3" r="A3" t="s">
        <v>232</v>
      </c>
    </row>
    <row spans="1:2" r="4">
      <c s="4" r="A4" t="s">
        <v>65</v>
      </c>
      <c s="4" r="B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3" r="A3" t="s">
        <v>203</v>
      </c>
    </row>
    <row spans="1:2" r="4">
      <c s="4" r="A4" t="s">
        <v>238</v>
      </c>
      <c s="4" r="B4" t="s">
        <v>239</v>
      </c>
    </row>
    <row spans="1:2" r="5">
      <c s="4" r="A5" t="s">
        <v>240</v>
      </c>
      <c s="4" r="B5" t="s">
        <v>241</v>
      </c>
    </row>
    <row spans="1:2" r="6">
      <c s="4" r="A6" t="s">
        <v>242</v>
      </c>
      <c s="4" r="B6" t="s">
        <v>243</v>
      </c>
    </row>
    <row spans="1:2" r="7">
      <c s="4" r="A7" t="s">
        <v>244</v>
      </c>
      <c s="4" r="B7" t="s">
        <v>245</v>
      </c>
    </row>
    <row spans="1:2" r="8">
      <c s="4" r="A8" t="s">
        <v>246</v>
      </c>
      <c s="4" r="B8" t="s">
        <v>247</v>
      </c>
    </row>
    <row spans="1:2" r="9">
      <c s="4" r="A9" t="s">
        <v>248</v>
      </c>
      <c s="4" r="B9" t="s">
        <v>249</v>
      </c>
    </row>
    <row spans="1:2" r="10">
      <c s="4" r="A10" t="s">
        <v>250</v>
      </c>
      <c s="4" r="B10" t="s">
        <v>251</v>
      </c>
    </row>
    <row spans="1:2" r="11">
      <c s="4" r="A11" t="s">
        <v>252</v>
      </c>
      <c s="4" r="B11" t="s">
        <v>253</v>
      </c>
    </row>
    <row spans="1:2" r="12">
      <c s="4" r="A12" t="s">
        <v>125</v>
      </c>
      <c s="4" r="B12" t="s">
        <v>254</v>
      </c>
    </row>
    <row spans="1:2" r="13">
      <c s="4" r="A13" t="s">
        <v>255</v>
      </c>
      <c s="4" r="B13" t="s">
        <v>256</v>
      </c>
    </row>
    <row spans="1:2" r="14">
      <c s="4" r="A14" t="s">
        <v>257</v>
      </c>
      <c s="4" r="B14" t="s">
        <v>258</v>
      </c>
    </row>
    <row spans="1:2" r="15">
      <c s="4" r="A15" t="s">
        <v>259</v>
      </c>
      <c s="4" r="B15" t="s">
        <v>260</v>
      </c>
    </row>
    <row spans="1:2" r="16">
      <c s="4" r="A16" t="s">
        <v>43</v>
      </c>
      <c s="4" r="B16" t="s">
        <v>261</v>
      </c>
    </row>
    <row spans="1:2" r="17">
      <c s="4" r="A17" t="s">
        <v>262</v>
      </c>
      <c s="4" r="B17" t="s">
        <v>263</v>
      </c>
    </row>
    <row spans="1:2" r="18">
      <c s="4" r="A18" t="s">
        <v>264</v>
      </c>
      <c s="4" r="B18" t="s">
        <v>265</v>
      </c>
    </row>
    <row spans="1:2" r="19">
      <c s="4" r="A19" t="s">
        <v>266</v>
      </c>
      <c s="4" r="B19" t="s">
        <v>267</v>
      </c>
    </row>
    <row spans="1:2" r="20">
      <c s="4" r="A20" t="s">
        <v>268</v>
      </c>
      <c s="4" r="B20" t="s">
        <v>269</v>
      </c>
    </row>
    <row spans="1:2" r="21">
      <c s="4" r="A21" t="s">
        <v>270</v>
      </c>
      <c s="4" r="B21" t="s">
        <v>271</v>
      </c>
    </row>
    <row spans="1:2" r="22">
      <c s="4" r="A22" t="s">
        <v>230</v>
      </c>
      <c s="4" r="B22" t="s">
        <v>272</v>
      </c>
    </row>
    <row spans="1:2" r="23">
      <c s="4" r="A23" t="s">
        <v>273</v>
      </c>
      <c s="4" r="B23" t="s">
        <v>274</v>
      </c>
    </row>
    <row spans="1:2" r="24">
      <c s="4" r="A24" t="s">
        <v>275</v>
      </c>
      <c s="4" r="B24" t="s">
        <v>276</v>
      </c>
    </row>
    <row spans="1:2" r="25">
      <c s="4" r="A25" t="s">
        <v>277</v>
      </c>
      <c s="4" r="B25" t="s">
        <v>278</v>
      </c>
    </row>
    <row spans="1:2" r="26">
      <c s="4" r="A26" t="s">
        <v>279</v>
      </c>
      <c s="4" r="B26" t="s">
        <v>280</v>
      </c>
    </row>
    <row spans="1:2" r="27">
      <c s="4" r="A27" t="s">
        <v>281</v>
      </c>
      <c s="4" r="B27" t="s">
        <v>282</v>
      </c>
    </row>
    <row spans="1:2" r="28">
      <c s="4" r="A28" t="s">
        <v>283</v>
      </c>
      <c s="4" r="B28" t="s">
        <v>284</v>
      </c>
    </row>
    <row spans="1:2" r="29">
      <c s="4" r="A29" t="s">
        <v>285</v>
      </c>
      <c s="4" r="B29" t="s">
        <v>286</v>
      </c>
    </row>
    <row spans="1:2" r="30">
      <c s="4" r="A30" t="s">
        <v>287</v>
      </c>
      <c s="4" r="B30"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55901</v>
      </c>
      <c s="7" r="C3" t="n">
        <v>7479</v>
      </c>
    </row>
    <row spans="1:3" r="4">
      <c s="4" r="A4" t="s">
        <v>35</v>
      </c>
      <c s="6" r="B4" t="n">
        <v>83097</v>
      </c>
      <c s="6" r="C4" t="n">
        <v>191601</v>
      </c>
    </row>
    <row spans="1:3" r="5">
      <c s="4" r="A5" t="s">
        <v>36</v>
      </c>
      <c s="6" r="B5" t="n">
        <v>53278</v>
      </c>
      <c s="6" r="C5" t="n">
        <v>55024</v>
      </c>
    </row>
    <row spans="1:3" r="6">
      <c s="4" r="A6" t="s">
        <v>37</v>
      </c>
      <c s="6" r="B6" t="n">
        <v>97577</v>
      </c>
      <c s="6" r="C6" t="n">
        <v>0</v>
      </c>
    </row>
    <row spans="1:3" r="7">
      <c s="4" r="A7" t="s">
        <v>38</v>
      </c>
      <c s="6" r="B7" t="n">
        <v>254443</v>
      </c>
      <c s="6" r="C7" t="n">
        <v>265959</v>
      </c>
    </row>
    <row spans="1:3" r="8">
      <c s="4" r="A8" t="s">
        <v>39</v>
      </c>
      <c s="6" r="B8" t="n">
        <v>544296</v>
      </c>
      <c s="6" r="C8" t="n">
        <v>520063</v>
      </c>
    </row>
    <row spans="1:3" r="9">
      <c s="4" r="A9" t="s">
        <v>40</v>
      </c>
      <c s="6" r="B9" t="n">
        <v>35101</v>
      </c>
      <c s="6" r="C9" t="n">
        <v>54511</v>
      </c>
    </row>
    <row spans="1:3" r="10">
      <c s="3" r="A10" t="s">
        <v>41</v>
      </c>
    </row>
    <row spans="1:3" r="11">
      <c s="4" r="A11" t="s">
        <v>42</v>
      </c>
      <c s="6" r="B11" t="n">
        <v>14958</v>
      </c>
      <c s="6" r="C11" t="n">
        <v>21919</v>
      </c>
    </row>
    <row spans="1:3" r="12">
      <c s="4" r="A12" t="s">
        <v>43</v>
      </c>
      <c s="6" r="B12" t="n">
        <v>549368</v>
      </c>
      <c s="6" r="C12" t="n">
        <v>429225</v>
      </c>
    </row>
    <row spans="1:3" r="13">
      <c s="4" r="A13" t="s">
        <v>44</v>
      </c>
      <c s="6" r="B13" t="n">
        <v>5300859</v>
      </c>
      <c s="6" r="C13" t="n">
        <v>1055372</v>
      </c>
    </row>
    <row spans="1:3" r="14">
      <c s="4" r="A14" t="s">
        <v>45</v>
      </c>
      <c s="6" r="B14" t="n">
        <v>6444582</v>
      </c>
      <c s="6" r="C14" t="n">
        <v>2081090</v>
      </c>
    </row>
    <row spans="1:3" r="15">
      <c s="3" r="A15" t="s">
        <v>46</v>
      </c>
    </row>
    <row spans="1:3" r="16">
      <c s="4" r="A16" t="s">
        <v>47</v>
      </c>
      <c s="6" r="B16" t="n">
        <v>691365</v>
      </c>
      <c s="6" r="C16" t="n">
        <v>362160</v>
      </c>
    </row>
    <row spans="1:3" r="17">
      <c s="4" r="A17" t="s">
        <v>48</v>
      </c>
      <c s="6" r="B17" t="n">
        <v>24079</v>
      </c>
      <c s="6" r="C17" t="n">
        <v>25224</v>
      </c>
    </row>
    <row spans="1:3" r="18">
      <c s="4" r="A18" t="s">
        <v>49</v>
      </c>
      <c s="6" r="B18" t="n">
        <v>79113</v>
      </c>
      <c s="6" r="C18" t="n">
        <v>52568</v>
      </c>
    </row>
    <row spans="1:3" r="19">
      <c s="4" r="A19" t="s">
        <v>50</v>
      </c>
      <c s="6" r="B19" t="n">
        <v>230351</v>
      </c>
      <c s="6" r="C19" t="n">
        <v>0</v>
      </c>
    </row>
    <row spans="1:3" r="20">
      <c s="4" r="A20" t="s">
        <v>51</v>
      </c>
      <c s="6" r="B20" t="n">
        <v>301779</v>
      </c>
      <c s="6" r="C20" t="n">
        <v>0</v>
      </c>
    </row>
    <row spans="1:3" r="21">
      <c s="4" r="A21" t="s">
        <v>52</v>
      </c>
      <c s="6" r="B21" t="n">
        <v>432793</v>
      </c>
      <c s="6" r="C21" t="n">
        <v>0</v>
      </c>
    </row>
    <row spans="1:3" r="22">
      <c s="4" r="A22" t="s">
        <v>53</v>
      </c>
      <c s="6" r="B22" t="n">
        <v>73200</v>
      </c>
      <c s="6" r="C22" t="n">
        <v>314018</v>
      </c>
    </row>
    <row spans="1:3" r="23">
      <c s="4" r="A23" t="s">
        <v>54</v>
      </c>
      <c s="6" r="B23" t="n">
        <v>391472</v>
      </c>
      <c s="6" r="C23" t="n">
        <v>0</v>
      </c>
    </row>
    <row spans="1:3" r="24">
      <c s="4" r="A24" t="s">
        <v>55</v>
      </c>
      <c s="6" r="B24" t="n">
        <v>505036</v>
      </c>
      <c s="6" r="C24" t="n">
        <v>0</v>
      </c>
    </row>
    <row spans="1:3" r="25">
      <c s="4" r="A25" t="s">
        <v>56</v>
      </c>
      <c s="6" r="B25" t="n">
        <v>2729188</v>
      </c>
      <c s="6" r="C25" t="n">
        <v>753970</v>
      </c>
    </row>
    <row spans="1:3" r="26">
      <c s="3" r="A26" t="s">
        <v>57</v>
      </c>
    </row>
    <row spans="1:3" r="27">
      <c s="4" r="A27" t="s">
        <v>58</v>
      </c>
      <c s="7" r="B27" t="n">
        <v>906928</v>
      </c>
      <c s="6" r="C27" t="n">
        <v>906928</v>
      </c>
    </row>
    <row spans="1:3" r="28">
      <c s="4" r="A28" t="s">
        <v>59</v>
      </c>
      <c s="4" r="B28" t="s">
        <v>60</v>
      </c>
      <c s="6" r="C28" t="n">
        <v>24274</v>
      </c>
    </row>
    <row spans="1:3" r="29">
      <c s="4" r="A29" t="s">
        <v>61</v>
      </c>
      <c s="7" r="B29" t="n">
        <v>25000</v>
      </c>
      <c s="6" r="C29" t="n">
        <v>497586</v>
      </c>
    </row>
    <row spans="1:3" r="30">
      <c s="4" r="A30" t="s">
        <v>62</v>
      </c>
      <c s="6" r="B30" t="n">
        <v>3229804</v>
      </c>
      <c s="6" r="C30" t="n">
        <v>324379</v>
      </c>
    </row>
    <row spans="1:3" r="31">
      <c s="4" r="A31" t="s">
        <v>63</v>
      </c>
      <c s="6" r="B31" t="n">
        <v>4161732</v>
      </c>
      <c s="6" r="C31" t="n">
        <v>1753167</v>
      </c>
    </row>
    <row spans="1:3" r="32">
      <c s="4" r="A32" t="s">
        <v>64</v>
      </c>
      <c s="6" r="B32" t="n">
        <v>6890920</v>
      </c>
      <c s="7" r="C32" t="n">
        <v>2507137</v>
      </c>
    </row>
    <row spans="1:3" r="33">
      <c s="4" r="A33" t="s">
        <v>65</v>
      </c>
      <c s="4" r="C33" t="s">
        <v>60</v>
      </c>
    </row>
    <row spans="1:3" r="34">
      <c s="3" r="A34" t="s">
        <v>66</v>
      </c>
    </row>
    <row spans="1:3" r="35">
      <c s="4" r="A35" t="s">
        <v>67</v>
      </c>
      <c s="6" r="B35" t="n">
        <v>47141</v>
      </c>
      <c s="7" r="C35" t="n">
        <v>27113</v>
      </c>
    </row>
    <row spans="1:3" r="36">
      <c s="4" r="A36" t="s">
        <v>68</v>
      </c>
      <c s="6" r="B36" t="n">
        <v>14941116</v>
      </c>
      <c s="6" r="C36" t="n">
        <v>10778807</v>
      </c>
    </row>
    <row spans="1:3" r="37">
      <c s="4" r="A37" t="s">
        <v>69</v>
      </c>
      <c s="6" r="B37" t="n">
        <v>-15434595</v>
      </c>
      <c s="6" r="C37" t="n">
        <v>-11231967</v>
      </c>
    </row>
    <row spans="1:3" r="38">
      <c s="4" r="A38" t="s">
        <v>70</v>
      </c>
      <c s="6" r="B38" t="n">
        <v>-446338</v>
      </c>
      <c s="6" r="C38" t="n">
        <v>-426047</v>
      </c>
    </row>
    <row spans="1:3" r="39">
      <c s="4" r="A39" t="s">
        <v>71</v>
      </c>
      <c s="7" r="B39" t="n">
        <v>6444582</v>
      </c>
      <c s="7" r="C39" t="n">
        <v>20810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203</v>
      </c>
    </row>
    <row spans="1:2" r="4">
      <c s="4" r="A4" t="s">
        <v>290</v>
      </c>
      <c s="4" r="B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292</v>
      </c>
      <c s="2" r="B1" t="s">
        <v>1</v>
      </c>
    </row>
    <row spans="1:2" r="2">
      <c s="2" r="B2" t="s">
        <v>2</v>
      </c>
    </row>
    <row spans="1:2" r="3">
      <c s="3" r="A3" t="s">
        <v>209</v>
      </c>
    </row>
    <row spans="1:2" r="4">
      <c s="4" r="A4" t="s">
        <v>293</v>
      </c>
      <c s="4" r="B4" t="s">
        <v>294</v>
      </c>
    </row>
    <row spans="1:2" r="5">
      <c s="4" r="A5" t="s">
        <v>295</v>
      </c>
      <c s="4" r="B5" t="s">
        <v>296</v>
      </c>
    </row>
    <row spans="1:2" r="6">
      <c s="4" r="A6" t="s">
        <v>297</v>
      </c>
      <c s="4" r="B6" t="s">
        <v>298</v>
      </c>
    </row>
    <row spans="1:2" r="7">
      <c s="4" r="A7" t="s">
        <v>299</v>
      </c>
      <c s="4" r="B7"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80"/>
  </cols>
  <sheetData>
    <row spans="1:2" r="1">
      <c s="1" r="A1" t="s">
        <v>301</v>
      </c>
      <c s="2" r="B1" t="s">
        <v>1</v>
      </c>
    </row>
    <row spans="1:2" r="2">
      <c s="2" r="B2" t="s">
        <v>2</v>
      </c>
    </row>
    <row spans="1:2" r="3">
      <c s="3" r="A3" t="s">
        <v>302</v>
      </c>
    </row>
    <row spans="1:2" r="4">
      <c s="4" r="A4" t="s">
        <v>303</v>
      </c>
      <c s="4" r="B4" t="s">
        <v>304</v>
      </c>
    </row>
    <row spans="1:2" r="5">
      <c s="4" r="A5" t="s">
        <v>305</v>
      </c>
      <c s="4" r="B5" t="s">
        <v>306</v>
      </c>
    </row>
    <row spans="1:2" r="6">
      <c s="4" r="A6" t="s">
        <v>307</v>
      </c>
      <c s="4" r="B6" t="s">
        <v>308</v>
      </c>
    </row>
    <row spans="1:2" r="7">
      <c s="4" r="A7" t="s">
        <v>309</v>
      </c>
      <c s="4" r="B7"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311</v>
      </c>
      <c s="2" r="B1" t="s">
        <v>1</v>
      </c>
    </row>
    <row spans="1:2" r="2">
      <c s="2" r="B2" t="s">
        <v>2</v>
      </c>
    </row>
    <row spans="1:2" r="3">
      <c s="3" r="A3" t="s">
        <v>214</v>
      </c>
    </row>
    <row spans="1:2" r="4">
      <c s="4" r="A4" t="s">
        <v>312</v>
      </c>
      <c s="4" r="B4" t="s">
        <v>313</v>
      </c>
    </row>
    <row spans="1:2" r="5">
      <c s="4" r="A5" t="s">
        <v>314</v>
      </c>
      <c s="4" r="B5" t="s">
        <v>315</v>
      </c>
    </row>
    <row spans="1:2" r="6">
      <c s="4" r="A6" t="s">
        <v>316</v>
      </c>
      <c s="4" r="B6"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18</v>
      </c>
      <c s="2" r="B1" t="s">
        <v>1</v>
      </c>
    </row>
    <row spans="1:2" r="2">
      <c s="2" r="B2" t="s">
        <v>2</v>
      </c>
    </row>
    <row spans="1:2" r="3">
      <c s="3" r="A3" t="s">
        <v>217</v>
      </c>
    </row>
    <row spans="1:2" r="4">
      <c s="4" r="A4" t="s">
        <v>319</v>
      </c>
      <c s="4" r="B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21</v>
      </c>
      <c s="2" r="B1" t="s">
        <v>1</v>
      </c>
    </row>
    <row spans="1:2" r="2">
      <c s="2" r="B2" t="s">
        <v>2</v>
      </c>
    </row>
    <row spans="1:2" r="3">
      <c s="3" r="A3" t="s">
        <v>220</v>
      </c>
    </row>
    <row spans="1:2" r="4">
      <c s="4" r="A4" t="s">
        <v>322</v>
      </c>
      <c s="4" r="B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24</v>
      </c>
      <c s="2" r="B1" t="s">
        <v>1</v>
      </c>
    </row>
    <row spans="1:2" r="2">
      <c s="2" r="B2" t="s">
        <v>2</v>
      </c>
    </row>
    <row spans="1:2" r="3">
      <c s="3" r="A3" t="s">
        <v>223</v>
      </c>
    </row>
    <row spans="1:2" r="4">
      <c s="4" r="A4" t="s">
        <v>325</v>
      </c>
      <c s="4" r="B4" t="s">
        <v>326</v>
      </c>
    </row>
    <row spans="1:2" r="5">
      <c s="4" r="A5" t="s">
        <v>327</v>
      </c>
      <c s="4" r="B5" t="s">
        <v>328</v>
      </c>
    </row>
    <row spans="1:2" r="6">
      <c s="4" r="A6" t="s">
        <v>329</v>
      </c>
      <c s="4" r="B6" t="s">
        <v>330</v>
      </c>
    </row>
    <row spans="1:2" r="7">
      <c s="4" r="A7" t="s">
        <v>331</v>
      </c>
      <c s="4" r="B7"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333</v>
      </c>
      <c s="2" r="B1" t="s">
        <v>1</v>
      </c>
    </row>
    <row spans="1:2" r="2">
      <c s="2" r="B2" t="s">
        <v>2</v>
      </c>
    </row>
    <row spans="1:2" r="3">
      <c s="3" r="A3" t="s">
        <v>334</v>
      </c>
    </row>
    <row spans="1:2" r="4">
      <c s="4" r="A4" t="s">
        <v>335</v>
      </c>
      <c s="4" r="B4" t="s">
        <v>336</v>
      </c>
    </row>
    <row spans="1:2" r="5">
      <c s="4" r="A5" t="s">
        <v>337</v>
      </c>
      <c s="4" r="B5" t="s">
        <v>338</v>
      </c>
    </row>
    <row spans="1:2" r="6">
      <c s="4" r="A6" t="s">
        <v>339</v>
      </c>
      <c s="4" r="B6" t="s">
        <v>340</v>
      </c>
    </row>
    <row spans="1:2" r="7">
      <c s="4" r="A7" t="s">
        <v>341</v>
      </c>
      <c s="4" r="B7"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s="1" r="A1" t="s">
        <v>343</v>
      </c>
      <c s="2" r="B1" t="s">
        <v>1</v>
      </c>
    </row>
    <row spans="1:2" r="2">
      <c s="2" r="B2" t="s">
        <v>2</v>
      </c>
    </row>
    <row spans="1:2" r="3">
      <c s="3" r="A3" t="s">
        <v>229</v>
      </c>
    </row>
    <row spans="1:2" r="4">
      <c s="4" r="A4" t="s">
        <v>344</v>
      </c>
      <c s="4" r="B4" t="s">
        <v>345</v>
      </c>
    </row>
    <row spans="1:2" r="5">
      <c s="4" r="A5" t="s">
        <v>346</v>
      </c>
      <c s="4" r="B5" t="s">
        <v>347</v>
      </c>
    </row>
    <row spans="1:2" r="6">
      <c s="4" r="A6" t="s">
        <v>348</v>
      </c>
      <c s="4" r="B6"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50</v>
      </c>
      <c s="2" r="B1" t="s">
        <v>1</v>
      </c>
    </row>
    <row spans="1:2" r="2">
      <c s="2" r="B2" t="s">
        <v>2</v>
      </c>
    </row>
    <row spans="1:2" r="3">
      <c s="3" r="A3" t="s">
        <v>351</v>
      </c>
    </row>
    <row spans="1:2" r="4">
      <c s="4" r="A4" t="s">
        <v>352</v>
      </c>
      <c s="4" r="B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v>
      </c>
      <c s="2" r="B1" t="s">
        <v>2</v>
      </c>
      <c s="2" r="C1" t="s">
        <v>32</v>
      </c>
    </row>
    <row spans="1:3" r="2">
      <c s="3" r="A2" t="s">
        <v>73</v>
      </c>
    </row>
    <row spans="1:3" r="3">
      <c s="4" r="A3" t="s">
        <v>74</v>
      </c>
      <c s="6" r="B3" t="n">
        <v>150000000</v>
      </c>
      <c s="6" r="C3" t="n">
        <v>150000000</v>
      </c>
    </row>
    <row spans="1:3" r="4">
      <c s="4" r="A4" t="s">
        <v>75</v>
      </c>
      <c s="8" r="B4" t="n">
        <v>0.001</v>
      </c>
      <c s="8" r="C4" t="n">
        <v>0.001</v>
      </c>
    </row>
    <row spans="1:3" r="5">
      <c s="4" r="A5" t="s">
        <v>76</v>
      </c>
      <c s="6" r="B5" t="n">
        <v>47141230</v>
      </c>
      <c s="6" r="C5" t="n">
        <v>27112263</v>
      </c>
    </row>
    <row spans="1:3" r="6">
      <c s="4" r="A6" t="s">
        <v>77</v>
      </c>
      <c s="6" r="B6" t="n">
        <v>47141230</v>
      </c>
      <c s="6" r="C6" t="n">
        <v>27112263</v>
      </c>
    </row>
    <row spans="1:3" r="7">
      <c s="4" r="A7" t="s">
        <v>78</v>
      </c>
      <c s="7" r="B7" t="n">
        <v>0</v>
      </c>
      <c s="7" r="C7" t="n">
        <v>55982</v>
      </c>
    </row>
    <row spans="1:3" r="8">
      <c s="4" r="A8" t="s">
        <v>79</v>
      </c>
      <c s="6" r="B8" t="n">
        <v>0</v>
      </c>
      <c s="6" r="C8" t="n">
        <v>67726</v>
      </c>
    </row>
    <row spans="1:3" r="9">
      <c s="4" r="A9" t="s">
        <v>80</v>
      </c>
      <c s="6" r="B9" t="n">
        <v>952464</v>
      </c>
      <c s="6" r="C9" t="n">
        <v>0</v>
      </c>
    </row>
    <row spans="1:3" r="10">
      <c s="4" r="A10" t="s">
        <v>81</v>
      </c>
      <c s="6" r="B10" t="n">
        <v>17720</v>
      </c>
      <c s="6" r="C10" t="n">
        <v>0</v>
      </c>
    </row>
    <row spans="1:3" r="11">
      <c s="4" r="A11" t="s">
        <v>82</v>
      </c>
      <c s="7" r="B11" t="n">
        <v>0</v>
      </c>
      <c s="7" r="C11" t="n">
        <v>764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54</v>
      </c>
      <c s="2" r="B1" t="s">
        <v>1</v>
      </c>
    </row>
    <row spans="1:3" r="2">
      <c s="2" r="B2" t="s">
        <v>2</v>
      </c>
      <c s="2" r="C2" t="s">
        <v>32</v>
      </c>
    </row>
    <row spans="1:3" r="3">
      <c s="4" r="A3" t="s">
        <v>355</v>
      </c>
      <c s="7" r="B3" t="n">
        <v>83097</v>
      </c>
      <c s="7" r="C3" t="n">
        <v>191601</v>
      </c>
    </row>
    <row spans="1:3" r="4">
      <c s="4" r="A4" t="s">
        <v>356</v>
      </c>
      <c s="6" r="B4" t="n">
        <v>735717</v>
      </c>
      <c s="6" r="C4" t="n">
        <v>1030113</v>
      </c>
    </row>
    <row spans="1:3" r="5">
      <c s="10" r="A5" t="n">
        <v>1</v>
      </c>
    </row>
    <row spans="1:3" r="6">
      <c s="4" r="A6" t="s">
        <v>356</v>
      </c>
      <c s="7" r="B6" t="n">
        <v>131900</v>
      </c>
      <c s="7" r="C6" t="n">
        <v>171600</v>
      </c>
    </row>
    <row spans="1:3" r="7">
      <c s="4" r="A7" t="s">
        <v>357</v>
      </c>
      <c s="4" r="B7" t="s">
        <v>358</v>
      </c>
      <c s="4" r="C7" t="s">
        <v>359</v>
      </c>
    </row>
    <row spans="1:3" r="8">
      <c s="11" r="A8" t="n">
        <v>1</v>
      </c>
    </row>
    <row spans="1:3" r="9">
      <c s="4" r="A9" t="s">
        <v>356</v>
      </c>
      <c s="7" r="B9" t="n">
        <v>102300</v>
      </c>
      <c s="7" r="C9" t="n">
        <v>0</v>
      </c>
    </row>
    <row spans="1:3" r="10">
      <c s="4" r="A10" t="s">
        <v>357</v>
      </c>
      <c s="4" r="B10" t="s">
        <v>360</v>
      </c>
      <c s="4" r="C10" t="s">
        <v>361</v>
      </c>
    </row>
    <row spans="1:3" r="11">
      <c s="11" r="A11" t="n">
        <v>2</v>
      </c>
    </row>
    <row spans="1:3" r="12">
      <c s="4" r="A12" t="s">
        <v>356</v>
      </c>
      <c s="7" r="B12" t="n">
        <v>84500</v>
      </c>
      <c s="7" r="C12" t="n">
        <v>0</v>
      </c>
    </row>
    <row spans="1:3" r="13">
      <c s="4" r="A13" t="s">
        <v>357</v>
      </c>
      <c s="4" r="B13" t="s">
        <v>362</v>
      </c>
      <c s="4" r="C13" t="s">
        <v>361</v>
      </c>
    </row>
    <row spans="1:3" r="14">
      <c s="11" r="A14" t="n">
        <v>3</v>
      </c>
    </row>
    <row spans="1:3" r="15">
      <c s="4" r="A15" t="s">
        <v>356</v>
      </c>
      <c s="7" r="B15" t="n">
        <v>0</v>
      </c>
      <c s="7" r="C15" t="n">
        <v>175000</v>
      </c>
    </row>
    <row spans="1:3" r="16">
      <c s="4" r="A16" t="s">
        <v>357</v>
      </c>
      <c s="4" r="B16" t="s">
        <v>361</v>
      </c>
      <c s="4" r="C16" t="s">
        <v>363</v>
      </c>
    </row>
    <row spans="1:3" r="17">
      <c s="11" r="A17" t="n">
        <v>4</v>
      </c>
    </row>
    <row spans="1:3" r="18">
      <c s="4" r="A18" t="s">
        <v>356</v>
      </c>
      <c s="7" r="B18" t="n">
        <v>50000</v>
      </c>
      <c s="7" r="C18" t="n">
        <v>245380</v>
      </c>
    </row>
    <row spans="1:3" r="19">
      <c s="4" r="A19" t="s">
        <v>357</v>
      </c>
      <c s="4" r="B19" t="s">
        <v>361</v>
      </c>
      <c s="4" r="C19" t="s">
        <v>36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65</v>
      </c>
      <c s="2" r="B1" t="s">
        <v>1</v>
      </c>
    </row>
    <row spans="1:3" r="2">
      <c s="2" r="B2" t="s">
        <v>2</v>
      </c>
      <c s="2" r="C2" t="s">
        <v>32</v>
      </c>
    </row>
    <row spans="1:3" r="3">
      <c s="4" r="A3" t="s">
        <v>168</v>
      </c>
      <c s="7" r="B3" t="n">
        <v>15434595</v>
      </c>
      <c s="7" r="C3" t="n">
        <v>11231967</v>
      </c>
    </row>
    <row spans="1:3" r="4">
      <c s="4" r="A4" t="s">
        <v>366</v>
      </c>
      <c s="6" r="B4" t="n">
        <v>1600000</v>
      </c>
    </row>
    <row spans="1:3" r="5">
      <c s="4" r="A5" t="s">
        <v>248</v>
      </c>
      <c s="6" r="B5" t="n">
        <v>55901</v>
      </c>
    </row>
    <row spans="1:3" r="6">
      <c s="4" r="A6" t="s">
        <v>367</v>
      </c>
      <c s="6" r="B6" t="n">
        <v>1505000</v>
      </c>
    </row>
    <row spans="1:3" r="7">
      <c s="4" r="A7" t="s">
        <v>368</v>
      </c>
      <c s="6" r="B7" t="n">
        <v>735717</v>
      </c>
      <c s="6" r="C7" t="n">
        <v>1030113</v>
      </c>
    </row>
    <row spans="1:3" r="8">
      <c s="4" r="A8" t="s">
        <v>369</v>
      </c>
      <c s="6" r="B8" t="n">
        <v>5000</v>
      </c>
      <c s="6" r="C8" t="n">
        <v>375000</v>
      </c>
    </row>
    <row spans="1:3" r="9">
      <c s="4" r="A9" t="s">
        <v>370</v>
      </c>
      <c s="6" r="B9" t="n">
        <v>730717</v>
      </c>
      <c s="6" r="C9" t="n">
        <v>655113</v>
      </c>
    </row>
    <row spans="1:3" r="10">
      <c s="4" r="A10" t="s">
        <v>124</v>
      </c>
      <c s="6" r="B10" t="n">
        <v>83097</v>
      </c>
    </row>
    <row spans="1:3" r="11">
      <c s="4" r="A11" t="s">
        <v>371</v>
      </c>
      <c s="6" r="B11" t="n">
        <v>5000</v>
      </c>
      <c s="6" r="C11" t="n">
        <v>24000</v>
      </c>
    </row>
    <row spans="1:3" r="12">
      <c s="10" r="A12" t="n">
        <v>1</v>
      </c>
    </row>
    <row spans="1:3" r="13">
      <c s="4" r="A13" t="s">
        <v>368</v>
      </c>
      <c s="7" r="B13" t="n">
        <v>131900</v>
      </c>
      <c s="7" r="C13" t="n">
        <v>171600</v>
      </c>
    </row>
    <row spans="1:3" r="14">
      <c s="4" r="A14" t="s">
        <v>372</v>
      </c>
      <c s="4" r="B14" t="s">
        <v>358</v>
      </c>
      <c s="4" r="C14" t="s">
        <v>359</v>
      </c>
    </row>
    <row spans="1:3" r="15">
      <c s="4" r="A15" t="s">
        <v>373</v>
      </c>
    </row>
    <row spans="1:3" r="16">
      <c s="4" r="A16" t="s">
        <v>372</v>
      </c>
      <c s="4" r="B16" t="s">
        <v>374</v>
      </c>
      <c s="4" r="C16" t="s">
        <v>362</v>
      </c>
    </row>
    <row spans="1:3" r="17">
      <c s="11" r="A17" t="n">
        <v>1</v>
      </c>
    </row>
    <row spans="1:3" r="18">
      <c s="4" r="A18" t="s">
        <v>368</v>
      </c>
      <c s="7" r="B18" t="n">
        <v>102300</v>
      </c>
      <c s="7" r="C18" t="n">
        <v>0</v>
      </c>
    </row>
    <row spans="1:3" r="19">
      <c s="4" r="A19" t="s">
        <v>372</v>
      </c>
      <c s="4" r="B19" t="s">
        <v>360</v>
      </c>
      <c s="4" r="C19" t="s">
        <v>361</v>
      </c>
    </row>
    <row spans="1:3" r="20">
      <c s="4" r="A20" t="s">
        <v>375</v>
      </c>
    </row>
    <row spans="1:3" r="21">
      <c s="4" r="A21" t="s">
        <v>372</v>
      </c>
      <c s="4" r="B21" t="s">
        <v>376</v>
      </c>
    </row>
    <row spans="1:3" r="22">
      <c s="11" r="A22" t="n">
        <v>2</v>
      </c>
    </row>
    <row spans="1:3" r="23">
      <c s="4" r="A23" t="s">
        <v>368</v>
      </c>
      <c s="7" r="B23" t="n">
        <v>84500</v>
      </c>
      <c s="7" r="C23" t="n">
        <v>0</v>
      </c>
    </row>
    <row spans="1:3" r="24">
      <c s="4" r="A24" t="s">
        <v>372</v>
      </c>
      <c s="4" r="B24" t="s">
        <v>362</v>
      </c>
      <c s="4" r="C24" t="s">
        <v>361</v>
      </c>
    </row>
    <row spans="1:3" r="25">
      <c s="4" r="A25" t="s">
        <v>377</v>
      </c>
    </row>
    <row spans="1:3" r="26">
      <c s="4" r="A26" t="s">
        <v>372</v>
      </c>
      <c s="4" r="B26" t="s">
        <v>361</v>
      </c>
    </row>
    <row spans="1:3" r="27">
      <c s="11" r="A27" t="n">
        <v>3</v>
      </c>
    </row>
    <row spans="1:3" r="28">
      <c s="4" r="A28" t="s">
        <v>368</v>
      </c>
      <c s="7" r="B28" t="n">
        <v>0</v>
      </c>
      <c s="7" r="C28" t="n">
        <v>175000</v>
      </c>
    </row>
    <row spans="1:3" r="29">
      <c s="4" r="A29" t="s">
        <v>372</v>
      </c>
      <c s="4" r="B29" t="s">
        <v>361</v>
      </c>
      <c s="4" r="C29" t="s">
        <v>363</v>
      </c>
    </row>
    <row spans="1:3" r="30">
      <c s="4" r="A30" t="s">
        <v>378</v>
      </c>
    </row>
    <row spans="1:3" r="31">
      <c s="4" r="A31" t="s">
        <v>372</v>
      </c>
      <c s="4" r="C31" t="s">
        <v>379</v>
      </c>
    </row>
    <row spans="1:3" r="32">
      <c s="11" r="A32" t="n">
        <v>4</v>
      </c>
    </row>
    <row spans="1:3" r="33">
      <c s="4" r="A33" t="s">
        <v>368</v>
      </c>
      <c s="7" r="B33" t="n">
        <v>50000</v>
      </c>
      <c s="7" r="C33" t="n">
        <v>245380</v>
      </c>
    </row>
    <row spans="1:3" r="34">
      <c s="4" r="A34" t="s">
        <v>372</v>
      </c>
      <c s="4" r="B34" t="s">
        <v>361</v>
      </c>
      <c s="4" r="C34" t="s">
        <v>364</v>
      </c>
    </row>
    <row spans="1:3" r="35">
      <c s="4" r="A35" t="s">
        <v>380</v>
      </c>
    </row>
    <row spans="1:3" r="36">
      <c s="4" r="A36" t="s">
        <v>372</v>
      </c>
      <c s="4" r="C36" t="s">
        <v>3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4"/>
    <col customWidth="1" max="6" min="6" width="14"/>
    <col customWidth="1" max="7" min="7" width="14"/>
  </cols>
  <sheetData>
    <row spans="1:7" r="1">
      <c s="1" r="A1" t="s">
        <v>382</v>
      </c>
      <c s="2" r="B1" t="s">
        <v>1</v>
      </c>
    </row>
    <row spans="1:7" r="2">
      <c s="2" r="B2" t="s">
        <v>2</v>
      </c>
      <c s="2" r="C2" t="s">
        <v>32</v>
      </c>
      <c s="2" r="D2" t="s">
        <v>383</v>
      </c>
      <c s="2" r="E2" t="s">
        <v>384</v>
      </c>
      <c s="2" r="F2" t="s">
        <v>385</v>
      </c>
      <c s="2" r="G2" t="s">
        <v>386</v>
      </c>
    </row>
    <row spans="1:7" r="3">
      <c s="4" r="A3" t="s">
        <v>387</v>
      </c>
      <c s="7" r="B3" t="n">
        <v>2071625</v>
      </c>
      <c s="7" r="C3" t="n">
        <v>0</v>
      </c>
    </row>
    <row spans="1:7" r="4">
      <c s="4" r="A4" t="s">
        <v>388</v>
      </c>
      <c s="6" r="B4" t="n">
        <v>668689</v>
      </c>
      <c s="6" r="C4" t="n">
        <v>117900</v>
      </c>
    </row>
    <row spans="1:7" r="5">
      <c s="4" r="A5" t="s">
        <v>389</v>
      </c>
      <c s="6" r="B5" t="n">
        <v>-550789</v>
      </c>
      <c s="6" r="C5" t="n">
        <v>-114006</v>
      </c>
    </row>
    <row spans="1:7" r="6">
      <c s="4" r="A6" t="s">
        <v>390</v>
      </c>
      <c s="6" r="B6" t="n">
        <v>735717</v>
      </c>
      <c s="6" r="C6" t="n">
        <v>1030113</v>
      </c>
    </row>
    <row spans="1:7" r="7">
      <c s="4" r="A7" t="s">
        <v>391</v>
      </c>
    </row>
    <row spans="1:7" r="8">
      <c s="4" r="A8" t="s">
        <v>392</v>
      </c>
      <c s="6" r="B8" t="n">
        <v>7000000</v>
      </c>
    </row>
    <row spans="1:7" r="9">
      <c s="4" r="A9" t="s">
        <v>387</v>
      </c>
      <c s="7" r="B9" t="n">
        <v>200000</v>
      </c>
    </row>
    <row spans="1:7" r="10">
      <c s="4" r="A10" t="s">
        <v>393</v>
      </c>
      <c s="6" r="B10" t="n">
        <v>631313</v>
      </c>
    </row>
    <row spans="1:7" r="11">
      <c s="4" r="A11" t="s">
        <v>388</v>
      </c>
      <c s="7" r="B11" t="n">
        <v>58300</v>
      </c>
    </row>
    <row spans="1:7" r="12">
      <c s="4" r="A12" t="s">
        <v>394</v>
      </c>
    </row>
    <row spans="1:7" r="13">
      <c s="4" r="A13" t="s">
        <v>392</v>
      </c>
      <c s="7" r="G13" t="n">
        <v>11250000</v>
      </c>
    </row>
    <row spans="1:7" r="14">
      <c s="4" r="A14" t="s">
        <v>395</v>
      </c>
    </row>
    <row spans="1:7" r="15">
      <c s="4" r="A15" t="s">
        <v>392</v>
      </c>
      <c s="7" r="G15" t="n">
        <v>18600000</v>
      </c>
    </row>
    <row spans="1:7" r="16">
      <c s="4" r="A16" t="s">
        <v>396</v>
      </c>
    </row>
    <row spans="1:7" r="17">
      <c s="4" r="A17" t="s">
        <v>392</v>
      </c>
      <c s="6" r="B17" t="n">
        <v>171000000</v>
      </c>
    </row>
    <row spans="1:7" r="18">
      <c s="4" r="A18" t="s">
        <v>397</v>
      </c>
      <c s="6" r="B18" t="n">
        <v>0</v>
      </c>
      <c s="6" r="C18" t="n">
        <v>200000</v>
      </c>
    </row>
    <row spans="1:7" r="19">
      <c s="4" r="A19" t="s">
        <v>398</v>
      </c>
    </row>
    <row spans="1:7" r="20">
      <c s="4" r="A20" t="s">
        <v>392</v>
      </c>
      <c s="6" r="B20" t="n">
        <v>94500000</v>
      </c>
    </row>
    <row spans="1:7" r="21">
      <c s="4" r="A21" t="s">
        <v>397</v>
      </c>
      <c s="6" r="B21" t="n">
        <v>0</v>
      </c>
      <c s="6" r="C21" t="n">
        <v>100000</v>
      </c>
    </row>
    <row spans="1:7" r="22">
      <c s="4" r="A22" t="s">
        <v>399</v>
      </c>
    </row>
    <row spans="1:7" r="23">
      <c s="4" r="A23" t="s">
        <v>392</v>
      </c>
      <c s="6" r="B23" t="n">
        <v>44000000</v>
      </c>
    </row>
    <row spans="1:7" r="24">
      <c s="4" r="A24" t="s">
        <v>390</v>
      </c>
      <c s="6" r="B24" t="n">
        <v>0</v>
      </c>
      <c s="6" r="C24" t="n">
        <v>0</v>
      </c>
    </row>
    <row spans="1:7" r="25">
      <c s="4" r="A25" t="s">
        <v>400</v>
      </c>
    </row>
    <row spans="1:7" r="26">
      <c s="4" r="A26" t="s">
        <v>390</v>
      </c>
      <c s="6" r="B26" t="n">
        <v>0</v>
      </c>
      <c s="6" r="C26" t="n">
        <v>100000</v>
      </c>
    </row>
    <row spans="1:7" r="27">
      <c s="4" r="A27" t="s">
        <v>397</v>
      </c>
      <c s="6" r="B27" t="n">
        <v>0</v>
      </c>
      <c s="7" r="C27" t="n">
        <v>75000</v>
      </c>
    </row>
    <row spans="1:7" r="28">
      <c s="4" r="A28" t="s">
        <v>401</v>
      </c>
    </row>
    <row spans="1:7" r="29">
      <c s="4" r="A29" t="s">
        <v>392</v>
      </c>
      <c s="7" r="F29" t="n">
        <v>35500000</v>
      </c>
    </row>
    <row spans="1:7" r="30">
      <c s="4" r="A30" t="s">
        <v>389</v>
      </c>
      <c s="6" r="B30" t="n">
        <v>0</v>
      </c>
    </row>
    <row spans="1:7" r="31">
      <c s="4" r="A31" t="s">
        <v>402</v>
      </c>
    </row>
    <row spans="1:7" r="32">
      <c s="4" r="A32" t="s">
        <v>392</v>
      </c>
      <c s="7" r="E32" t="n">
        <v>2600000</v>
      </c>
    </row>
    <row spans="1:7" r="33">
      <c s="4" r="A33" t="s">
        <v>389</v>
      </c>
      <c s="6" r="B33" t="n">
        <v>0</v>
      </c>
    </row>
    <row spans="1:7" r="34">
      <c s="4" r="A34" t="s">
        <v>403</v>
      </c>
    </row>
    <row spans="1:7" r="35">
      <c s="4" r="A35" t="s">
        <v>392</v>
      </c>
      <c s="7" r="D35" t="n">
        <v>34000000</v>
      </c>
    </row>
    <row spans="1:7" r="36">
      <c s="4" r="A36" t="s">
        <v>389</v>
      </c>
      <c s="7" r="B3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27"/>
  </cols>
  <sheetData>
    <row spans="1:2" r="1">
      <c s="1" r="A1" t="s">
        <v>404</v>
      </c>
      <c s="2" r="B1" t="s">
        <v>1</v>
      </c>
    </row>
    <row spans="1:2" r="2">
      <c s="2" r="B2" t="s">
        <v>405</v>
      </c>
    </row>
    <row spans="1:2" r="3">
      <c s="3" r="A3" t="s">
        <v>406</v>
      </c>
    </row>
    <row spans="1:2" r="4">
      <c s="4" r="A4" t="s">
        <v>407</v>
      </c>
      <c s="6" r="B4" t="n">
        <v>12947657</v>
      </c>
    </row>
    <row spans="1:2" r="5">
      <c s="4" r="A5" t="s">
        <v>408</v>
      </c>
      <c s="7" r="B5" t="n">
        <v>2071625</v>
      </c>
    </row>
    <row spans="1:2" r="6">
      <c s="4" r="A6" t="s">
        <v>409</v>
      </c>
      <c s="6" r="B6" t="n">
        <v>12947655</v>
      </c>
    </row>
    <row spans="1:2" r="7">
      <c s="4" r="A7" t="s">
        <v>410</v>
      </c>
      <c s="7" r="B7" t="n">
        <v>1657300</v>
      </c>
    </row>
    <row spans="1:2" r="8">
      <c s="4" r="A8" t="s">
        <v>411</v>
      </c>
      <c s="6" r="B8" t="n">
        <v>25895312</v>
      </c>
    </row>
    <row spans="1:2" r="9">
      <c s="4" r="A9" t="s">
        <v>412</v>
      </c>
      <c s="7" r="B9" t="n">
        <v>37289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spans="1:2" r="1">
      <c s="1" r="A1" t="s">
        <v>413</v>
      </c>
      <c s="2" r="B1" t="s">
        <v>414</v>
      </c>
    </row>
    <row spans="1:2" r="2">
      <c s="3" r="A2" t="s">
        <v>209</v>
      </c>
    </row>
    <row spans="1:2" r="3">
      <c s="4" r="A3" t="s">
        <v>34</v>
      </c>
      <c s="7" r="B3" t="n">
        <v>43124</v>
      </c>
    </row>
    <row spans="1:2" r="4">
      <c s="4" r="A4" t="s">
        <v>415</v>
      </c>
      <c s="6" r="B4" t="n">
        <v>2071625</v>
      </c>
    </row>
    <row spans="1:2" r="5">
      <c s="4" r="A5" t="s">
        <v>416</v>
      </c>
      <c s="6" r="B5" t="n">
        <v>1657300</v>
      </c>
    </row>
    <row spans="1:2" r="6">
      <c s="4" r="A6" t="s">
        <v>417</v>
      </c>
      <c s="6" r="B6" t="n">
        <v>1205000</v>
      </c>
    </row>
    <row spans="1:2" r="7">
      <c s="4" r="A7" t="s">
        <v>418</v>
      </c>
      <c s="7" r="B7" t="n">
        <v>497704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1"/>
    <col customWidth="1" max="2" min="2" width="21"/>
  </cols>
  <sheetData>
    <row spans="1:2" r="1">
      <c s="1" r="A1" t="s">
        <v>419</v>
      </c>
      <c s="2" r="B1" t="s">
        <v>414</v>
      </c>
    </row>
    <row spans="1:2" r="2">
      <c s="3" r="A2" t="s">
        <v>420</v>
      </c>
    </row>
    <row spans="1:2" r="3">
      <c s="4" r="A3" t="s">
        <v>34</v>
      </c>
      <c s="7" r="B3" t="n">
        <v>43124</v>
      </c>
    </row>
    <row spans="1:2" r="4">
      <c s="4" r="A4" t="s">
        <v>36</v>
      </c>
      <c s="6" r="B4" t="n">
        <v>25907</v>
      </c>
    </row>
    <row spans="1:2" r="5">
      <c s="4" r="A5" t="s">
        <v>421</v>
      </c>
      <c s="6" r="B5" t="n">
        <v>69031</v>
      </c>
    </row>
    <row spans="1:2" r="6">
      <c s="4" r="A6" t="s">
        <v>422</v>
      </c>
      <c s="6" r="B6" t="n">
        <v>4681000</v>
      </c>
    </row>
    <row spans="1:2" r="7">
      <c s="4" r="A7" t="s">
        <v>423</v>
      </c>
      <c s="6" r="B7" t="n">
        <v>150000</v>
      </c>
    </row>
    <row spans="1:2" r="8">
      <c s="4" r="A8" t="s">
        <v>424</v>
      </c>
      <c s="6" r="B8" t="n">
        <v>4831000</v>
      </c>
    </row>
    <row spans="1:2" r="9">
      <c s="4" r="A9" t="s">
        <v>43</v>
      </c>
      <c s="6" r="B9" t="n">
        <v>120143</v>
      </c>
    </row>
    <row spans="1:2" r="10">
      <c s="4" r="A10" t="s">
        <v>425</v>
      </c>
      <c s="6" r="B10" t="n">
        <v>5020174</v>
      </c>
    </row>
    <row spans="1:2" r="11">
      <c s="4" r="A11" t="s">
        <v>426</v>
      </c>
      <c s="6" r="B11" t="n">
        <v>-43125</v>
      </c>
    </row>
    <row spans="1:2" r="12">
      <c s="4" r="A12" t="s">
        <v>427</v>
      </c>
      <c s="6" r="B12" t="n">
        <v>-43125</v>
      </c>
    </row>
    <row spans="1:2" r="13">
      <c s="4" r="A13" t="s">
        <v>428</v>
      </c>
      <c s="7" r="B13" t="n">
        <v>497704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429</v>
      </c>
      <c s="2" r="B1" t="s">
        <v>1</v>
      </c>
    </row>
    <row spans="1:3" r="2">
      <c s="2" r="B2" t="s">
        <v>2</v>
      </c>
      <c s="2" r="C2" t="s">
        <v>32</v>
      </c>
    </row>
    <row spans="1:3" r="3">
      <c s="4" r="A3" t="s">
        <v>430</v>
      </c>
    </row>
    <row spans="1:3" r="4">
      <c s="3" r="A4" t="s">
        <v>431</v>
      </c>
    </row>
    <row spans="1:3" r="5">
      <c s="4" r="A5" t="s">
        <v>432</v>
      </c>
      <c s="7" r="B5" t="n">
        <v>735717</v>
      </c>
      <c s="7" r="C5" t="n">
        <v>1030113</v>
      </c>
    </row>
    <row spans="1:3" r="6">
      <c s="4" r="A6" t="s">
        <v>433</v>
      </c>
      <c s="7" r="B6" t="n">
        <v>-4578521</v>
      </c>
      <c s="7" r="C6" t="n">
        <v>-8350196</v>
      </c>
    </row>
    <row spans="1:3" r="7">
      <c s="4" r="A7" t="s">
        <v>434</v>
      </c>
      <c s="9" r="B7" t="n">
        <v>-0.09</v>
      </c>
      <c s="9" r="C7" t="n">
        <v>-0.22</v>
      </c>
    </row>
    <row spans="1:3" r="8">
      <c s="4" r="A8" t="s">
        <v>435</v>
      </c>
      <c s="6" r="B8" t="n">
        <v>53794559</v>
      </c>
      <c s="6" r="C8" t="n">
        <v>37331694</v>
      </c>
    </row>
    <row spans="1:3" r="9">
      <c s="4" r="A9" t="s">
        <v>436</v>
      </c>
    </row>
    <row spans="1:3" r="10">
      <c s="3" r="A10" t="s">
        <v>431</v>
      </c>
    </row>
    <row spans="1:3" r="11">
      <c s="4" r="A11" t="s">
        <v>432</v>
      </c>
      <c s="7" r="B11" t="n">
        <v>735717</v>
      </c>
      <c s="7" r="C11" t="n">
        <v>1030113</v>
      </c>
    </row>
    <row spans="1:3" r="12">
      <c s="4" r="A12" t="s">
        <v>433</v>
      </c>
      <c s="7" r="B12" t="n">
        <v>-4202628</v>
      </c>
      <c s="7" r="C12" t="n">
        <v>-4826967</v>
      </c>
    </row>
    <row spans="1:3" r="13">
      <c s="4" r="A13" t="s">
        <v>434</v>
      </c>
      <c s="9" r="B13" t="n">
        <v>-0.08</v>
      </c>
      <c s="9" r="C13" t="n">
        <v>-0.2</v>
      </c>
    </row>
    <row spans="1:3" r="14">
      <c s="4" r="A14" t="s">
        <v>435</v>
      </c>
      <c s="6" r="B14" t="n">
        <v>52517530</v>
      </c>
      <c s="6" r="C14" t="n">
        <v>243840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s="1" r="A1" t="s">
        <v>437</v>
      </c>
      <c s="2" r="B1" t="s">
        <v>438</v>
      </c>
      <c s="2" r="C1" t="s">
        <v>1</v>
      </c>
    </row>
    <row spans="1:3" r="2">
      <c s="2" r="B2" t="s">
        <v>439</v>
      </c>
      <c s="2" r="C2" t="s">
        <v>2</v>
      </c>
    </row>
    <row spans="1:3" r="3">
      <c s="3" r="A3" t="s">
        <v>431</v>
      </c>
    </row>
    <row spans="1:3" r="4">
      <c s="4" r="A4" t="s">
        <v>117</v>
      </c>
      <c s="7" r="C4" t="n">
        <v>115822</v>
      </c>
    </row>
    <row spans="1:3" r="5">
      <c s="4" r="A5" t="s">
        <v>440</v>
      </c>
    </row>
    <row spans="1:3" r="6">
      <c s="3" r="A6" t="s">
        <v>431</v>
      </c>
    </row>
    <row spans="1:3" r="7">
      <c s="4" r="A7" t="s">
        <v>441</v>
      </c>
      <c s="4" r="B7" t="s">
        <v>442</v>
      </c>
    </row>
    <row spans="1:3" r="8">
      <c s="4" r="A8" t="s">
        <v>443</v>
      </c>
      <c s="7" r="B8" t="n">
        <v>343500</v>
      </c>
    </row>
    <row spans="1:3" r="9">
      <c s="4" r="A9" t="s">
        <v>444</v>
      </c>
      <c s="7" r="B9" t="n">
        <v>640000</v>
      </c>
    </row>
    <row spans="1:3" r="10">
      <c s="4" r="A10" t="s">
        <v>445</v>
      </c>
      <c s="6" r="B10" t="n">
        <v>3201776</v>
      </c>
    </row>
    <row spans="1:3" r="11">
      <c s="4" r="A11" t="s">
        <v>446</v>
      </c>
      <c s="7" r="B11" t="n">
        <v>960530</v>
      </c>
    </row>
    <row spans="1:3" r="12">
      <c s="4" r="A12" t="s">
        <v>447</v>
      </c>
      <c s="4" r="B12" t="s">
        <v>448</v>
      </c>
    </row>
    <row spans="1:3" r="13">
      <c s="4" r="A13" t="s">
        <v>449</v>
      </c>
      <c s="4" r="B13" t="s">
        <v>450</v>
      </c>
    </row>
    <row spans="1:3" r="14">
      <c s="4" r="A14" t="s">
        <v>451</v>
      </c>
      <c s="9" r="B14" t="n">
        <v>0.3</v>
      </c>
    </row>
    <row spans="1:3" r="15">
      <c s="4" r="A15" t="s">
        <v>452</v>
      </c>
      <c s="4" r="B15" t="s">
        <v>453</v>
      </c>
    </row>
    <row spans="1:3" r="16">
      <c s="4" r="A16" t="s">
        <v>454</v>
      </c>
      <c s="7" r="C16" t="n">
        <v>308273</v>
      </c>
    </row>
    <row spans="1:3" r="17">
      <c s="4" r="A17" t="s">
        <v>117</v>
      </c>
      <c s="7" r="B17" t="n">
        <v>324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7"/>
    <col customWidth="1" max="2" min="2" width="14"/>
    <col customWidth="1" max="3" min="3" width="14"/>
  </cols>
  <sheetData>
    <row spans="1:3" r="1">
      <c s="1" r="A1" t="s">
        <v>455</v>
      </c>
      <c s="2" r="B1" t="s">
        <v>2</v>
      </c>
      <c s="2" r="C1" t="s">
        <v>32</v>
      </c>
    </row>
    <row spans="1:3" r="2">
      <c s="3" r="A2" t="s">
        <v>456</v>
      </c>
    </row>
    <row spans="1:3" r="3">
      <c s="4" r="A3" t="s">
        <v>457</v>
      </c>
      <c s="7" r="B3" t="n">
        <v>77649</v>
      </c>
      <c s="7" r="C3" t="n">
        <v>191186</v>
      </c>
    </row>
    <row spans="1:3" r="4">
      <c s="4" r="A4" t="s">
        <v>458</v>
      </c>
      <c s="6" r="B4" t="n">
        <v>90540</v>
      </c>
      <c s="6" r="C4" t="n">
        <v>0</v>
      </c>
    </row>
    <row spans="1:3" r="5">
      <c s="4" r="A5" t="s">
        <v>459</v>
      </c>
      <c s="6" r="B5" t="n">
        <v>86254</v>
      </c>
      <c s="6" r="C5" t="n">
        <v>74773</v>
      </c>
    </row>
    <row spans="1:3" r="6">
      <c s="4" r="A6" t="s">
        <v>169</v>
      </c>
      <c s="7" r="B6" t="n">
        <v>254443</v>
      </c>
      <c s="7" r="C6" t="n">
        <v>26595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s="1" r="A1" t="s">
        <v>460</v>
      </c>
      <c s="2" r="B1" t="s">
        <v>2</v>
      </c>
      <c s="2" r="C1" t="s">
        <v>32</v>
      </c>
    </row>
    <row spans="1:3" r="2">
      <c s="4" r="A2" t="s">
        <v>461</v>
      </c>
      <c s="7" r="B2" t="n">
        <v>654085</v>
      </c>
      <c s="7" r="C2" t="n">
        <v>644545</v>
      </c>
    </row>
    <row spans="1:3" r="3">
      <c s="4" r="A3" t="s">
        <v>462</v>
      </c>
      <c s="6" r="B3" t="n">
        <v>618984</v>
      </c>
      <c s="6" r="C3" t="n">
        <v>590034</v>
      </c>
    </row>
    <row spans="1:3" r="4">
      <c s="4" r="A4" t="s">
        <v>463</v>
      </c>
      <c s="6" r="B4" t="n">
        <v>35101</v>
      </c>
      <c s="6" r="C4" t="n">
        <v>54511</v>
      </c>
    </row>
    <row spans="1:3" r="5">
      <c s="4" r="A5" t="s">
        <v>464</v>
      </c>
    </row>
    <row spans="1:3" r="6">
      <c s="4" r="A6" t="s">
        <v>461</v>
      </c>
      <c s="6" r="B6" t="n">
        <v>5254</v>
      </c>
      <c s="6" r="C6" t="n">
        <v>5254</v>
      </c>
    </row>
    <row spans="1:3" r="7">
      <c s="4" r="A7" t="s">
        <v>465</v>
      </c>
    </row>
    <row spans="1:3" r="8">
      <c s="4" r="A8" t="s">
        <v>461</v>
      </c>
      <c s="6" r="B8" t="n">
        <v>33376</v>
      </c>
      <c s="6" r="C8" t="n">
        <v>33376</v>
      </c>
    </row>
    <row spans="1:3" r="9">
      <c s="4" r="A9" t="s">
        <v>466</v>
      </c>
    </row>
    <row spans="1:3" r="10">
      <c s="4" r="A10" t="s">
        <v>461</v>
      </c>
      <c s="6" r="B10" t="n">
        <v>276479</v>
      </c>
      <c s="6" r="C10" t="n">
        <v>266939</v>
      </c>
    </row>
    <row spans="1:3" r="11">
      <c s="4" r="A11" t="s">
        <v>467</v>
      </c>
    </row>
    <row spans="1:3" r="12">
      <c s="4" r="A12" t="s">
        <v>461</v>
      </c>
      <c s="7" r="B12" t="n">
        <v>338976</v>
      </c>
      <c s="7" r="C12" t="n">
        <v>3389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83</v>
      </c>
      <c s="2" r="B1" t="s">
        <v>1</v>
      </c>
    </row>
    <row spans="1:3" r="2">
      <c s="2" r="B2" t="s">
        <v>2</v>
      </c>
      <c s="2" r="C2" t="s">
        <v>32</v>
      </c>
    </row>
    <row spans="1:3" r="3">
      <c s="3" r="A3" t="s">
        <v>84</v>
      </c>
    </row>
    <row spans="1:3" r="4">
      <c s="4" r="A4" t="s">
        <v>85</v>
      </c>
      <c s="7" r="B4" t="n">
        <v>5000</v>
      </c>
      <c s="7" r="C4" t="n">
        <v>375000</v>
      </c>
    </row>
    <row spans="1:3" r="5">
      <c s="4" r="A5" t="s">
        <v>86</v>
      </c>
      <c s="6" r="B5" t="n">
        <v>730717</v>
      </c>
      <c s="6" r="C5" t="n">
        <v>655113</v>
      </c>
    </row>
    <row spans="1:3" r="6">
      <c s="4" r="A6" t="s">
        <v>87</v>
      </c>
      <c s="6" r="B6" t="n">
        <v>735717</v>
      </c>
      <c s="6" r="C6" t="n">
        <v>1030113</v>
      </c>
    </row>
    <row spans="1:3" r="7">
      <c s="3" r="A7" t="s">
        <v>88</v>
      </c>
    </row>
    <row spans="1:3" r="8">
      <c s="4" r="A8" t="s">
        <v>89</v>
      </c>
      <c s="6" r="B8" t="n">
        <v>340713</v>
      </c>
      <c s="6" r="C8" t="n">
        <v>292080</v>
      </c>
    </row>
    <row spans="1:3" r="9">
      <c s="4" r="A9" t="s">
        <v>90</v>
      </c>
      <c s="6" r="B9" t="n">
        <v>0</v>
      </c>
      <c s="6" r="C9" t="n">
        <v>143914</v>
      </c>
    </row>
    <row spans="1:3" r="10">
      <c s="4" r="A10" t="s">
        <v>91</v>
      </c>
      <c s="6" r="B10" t="n">
        <v>3910192</v>
      </c>
      <c s="6" r="C10" t="n">
        <v>4378749</v>
      </c>
    </row>
    <row spans="1:3" r="11">
      <c s="4" r="A11" t="s">
        <v>92</v>
      </c>
      <c s="6" r="B11" t="n">
        <v>759428</v>
      </c>
    </row>
    <row spans="1:3" r="12">
      <c s="4" r="A12" t="s">
        <v>93</v>
      </c>
      <c s="6" r="B12" t="n">
        <v>5010333</v>
      </c>
      <c s="6" r="C12" t="n">
        <v>4814743</v>
      </c>
    </row>
    <row spans="1:3" r="13">
      <c s="4" r="A13" t="s">
        <v>94</v>
      </c>
      <c s="6" r="B13" t="n">
        <v>-4274616</v>
      </c>
      <c s="6" r="C13" t="n">
        <v>-3784630</v>
      </c>
    </row>
    <row spans="1:3" r="14">
      <c s="3" r="A14" t="s">
        <v>95</v>
      </c>
    </row>
    <row spans="1:3" r="15">
      <c s="4" r="A15" t="s">
        <v>96</v>
      </c>
      <c s="6" r="B15" t="n">
        <v>-1153376</v>
      </c>
      <c s="6" r="C15" t="n">
        <v>-532230</v>
      </c>
    </row>
    <row spans="1:3" r="16">
      <c s="4" r="A16" t="s">
        <v>97</v>
      </c>
      <c s="6" r="B16" t="n">
        <v>393509</v>
      </c>
      <c s="6" r="C16" t="n">
        <v>0</v>
      </c>
    </row>
    <row spans="1:3" r="17">
      <c s="4" r="A17" t="s">
        <v>98</v>
      </c>
      <c s="6" r="B17" t="n">
        <v>-8495</v>
      </c>
      <c s="6" r="C17" t="n">
        <v>0</v>
      </c>
    </row>
    <row spans="1:3" r="18">
      <c s="4" r="A18" t="s">
        <v>99</v>
      </c>
      <c s="6" r="B18" t="n">
        <v>115822</v>
      </c>
      <c s="6" r="C18" t="n">
        <v>-103274</v>
      </c>
    </row>
    <row spans="1:3" r="19">
      <c s="4" r="A19" t="s">
        <v>100</v>
      </c>
      <c s="6" r="B19" t="n">
        <v>-32500</v>
      </c>
      <c s="6" r="C19" t="n">
        <v>-406833</v>
      </c>
    </row>
    <row spans="1:3" r="20">
      <c s="4" r="A20" t="s">
        <v>101</v>
      </c>
      <c s="6" r="B20" t="n">
        <v>-685040</v>
      </c>
      <c s="6" r="C20" t="n">
        <v>-1042337</v>
      </c>
    </row>
    <row spans="1:3" r="21">
      <c s="4" r="A21" t="s">
        <v>102</v>
      </c>
      <c s="6" r="B21" t="n">
        <v>-4959656</v>
      </c>
      <c s="7" r="C21" t="n">
        <v>-4826967</v>
      </c>
    </row>
    <row spans="1:3" r="22">
      <c s="4" r="A22" t="s">
        <v>103</v>
      </c>
      <c s="6" r="B22" t="n">
        <v>-757028</v>
      </c>
      <c s="4" r="C22" t="s">
        <v>60</v>
      </c>
    </row>
    <row spans="1:3" r="23">
      <c s="4" r="A23" t="s">
        <v>104</v>
      </c>
      <c s="7" r="B23" t="n">
        <v>-4202628</v>
      </c>
      <c s="7" r="C23" t="n">
        <v>-4826967</v>
      </c>
    </row>
    <row spans="1:3" r="24">
      <c s="4" r="A24" t="s">
        <v>105</v>
      </c>
      <c s="9" r="B24" t="n">
        <v>-0.08</v>
      </c>
      <c s="9" r="C24" t="n">
        <v>-0.2</v>
      </c>
    </row>
    <row spans="1:3" r="25">
      <c s="4" r="A25" t="s">
        <v>106</v>
      </c>
      <c s="6" r="B25" t="n">
        <v>52517530</v>
      </c>
      <c s="6" r="C25" t="n">
        <v>243840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468</v>
      </c>
      <c s="2" r="B1" t="s">
        <v>1</v>
      </c>
    </row>
    <row spans="1:3" r="2">
      <c s="2" r="B2" t="s">
        <v>2</v>
      </c>
      <c s="2" r="C2" t="s">
        <v>32</v>
      </c>
    </row>
    <row spans="1:3" r="3">
      <c s="4" r="A3" t="s">
        <v>469</v>
      </c>
      <c s="7" r="B3" t="n">
        <v>5969548</v>
      </c>
      <c s="7" r="C3" t="n">
        <v>1173272</v>
      </c>
    </row>
    <row spans="1:3" r="4">
      <c s="4" r="A4" t="s">
        <v>470</v>
      </c>
      <c s="6" r="B4" t="n">
        <v>-668689</v>
      </c>
      <c s="6" r="C4" t="n">
        <v>-117900</v>
      </c>
    </row>
    <row spans="1:3" r="5">
      <c s="4" r="A5" t="s">
        <v>471</v>
      </c>
      <c s="6" r="B5" t="n">
        <v>5300859</v>
      </c>
      <c s="6" r="C5" t="n">
        <v>1055372</v>
      </c>
    </row>
    <row spans="1:3" r="6">
      <c s="4" r="A6" t="s">
        <v>472</v>
      </c>
    </row>
    <row spans="1:3" r="7">
      <c s="4" r="A7" t="s">
        <v>469</v>
      </c>
      <c s="6" r="B7" t="n">
        <v>25287</v>
      </c>
      <c s="6" r="C7" t="n">
        <v>25287</v>
      </c>
    </row>
    <row spans="1:3" r="8">
      <c s="4" r="A8" t="s">
        <v>470</v>
      </c>
      <c s="6" r="B8" t="n">
        <v>-3886</v>
      </c>
      <c s="6" r="C8" t="n">
        <v>-717</v>
      </c>
    </row>
    <row spans="1:3" r="9">
      <c s="4" r="A9" t="s">
        <v>471</v>
      </c>
      <c s="7" r="B9" t="n">
        <v>21401</v>
      </c>
      <c s="7" r="C9" t="n">
        <v>24570</v>
      </c>
    </row>
    <row spans="1:3" r="10">
      <c s="4" r="A10" t="s">
        <v>473</v>
      </c>
      <c s="4" r="B10" t="s">
        <v>474</v>
      </c>
      <c s="4" r="C10" t="s">
        <v>474</v>
      </c>
    </row>
    <row spans="1:3" r="11">
      <c s="4" r="A11" t="s">
        <v>475</v>
      </c>
    </row>
    <row spans="1:3" r="12">
      <c s="4" r="A12" t="s">
        <v>469</v>
      </c>
      <c s="7" r="B12" t="n">
        <v>4681000</v>
      </c>
    </row>
    <row spans="1:3" r="13">
      <c s="4" r="A13" t="s">
        <v>470</v>
      </c>
      <c s="6" r="B13" t="n">
        <v>-419340</v>
      </c>
    </row>
    <row spans="1:3" r="14">
      <c s="4" r="A14" t="s">
        <v>471</v>
      </c>
      <c s="7" r="B14" t="n">
        <v>4261660</v>
      </c>
    </row>
    <row spans="1:3" r="15">
      <c s="4" r="A15" t="s">
        <v>473</v>
      </c>
      <c s="4" r="B15" t="s">
        <v>476</v>
      </c>
    </row>
    <row spans="1:3" r="16">
      <c s="4" r="A16" t="s">
        <v>477</v>
      </c>
    </row>
    <row spans="1:3" r="17">
      <c s="4" r="A17" t="s">
        <v>469</v>
      </c>
      <c s="7" r="B17" t="n">
        <v>417597</v>
      </c>
      <c s="7" r="C17" t="n">
        <v>264321</v>
      </c>
    </row>
    <row spans="1:3" r="18">
      <c s="4" r="A18" t="s">
        <v>470</v>
      </c>
      <c s="6" r="B18" t="n">
        <v>-57593</v>
      </c>
      <c s="6" r="C18" t="n">
        <v>-23671</v>
      </c>
    </row>
    <row spans="1:3" r="19">
      <c s="4" r="A19" t="s">
        <v>471</v>
      </c>
      <c s="7" r="B19" t="n">
        <v>360004</v>
      </c>
      <c s="7" r="C19" t="n">
        <v>240650</v>
      </c>
    </row>
    <row spans="1:3" r="20">
      <c s="4" r="A20" t="s">
        <v>478</v>
      </c>
    </row>
    <row spans="1:3" r="21">
      <c s="4" r="A21" t="s">
        <v>473</v>
      </c>
      <c s="4" r="B21" t="s">
        <v>479</v>
      </c>
      <c s="4" r="C21" t="s">
        <v>479</v>
      </c>
    </row>
    <row spans="1:3" r="22">
      <c s="4" r="A22" t="s">
        <v>480</v>
      </c>
    </row>
    <row spans="1:3" r="23">
      <c s="4" r="A23" t="s">
        <v>473</v>
      </c>
      <c s="4" r="B23" t="s">
        <v>481</v>
      </c>
      <c s="4" r="C23" t="s">
        <v>482</v>
      </c>
    </row>
    <row spans="1:3" r="24">
      <c s="4" r="A24" t="s">
        <v>483</v>
      </c>
    </row>
    <row spans="1:3" r="25">
      <c s="4" r="A25" t="s">
        <v>469</v>
      </c>
      <c s="7" r="B25" t="n">
        <v>611119</v>
      </c>
      <c s="7" r="C25" t="n">
        <v>611119</v>
      </c>
    </row>
    <row spans="1:3" r="26">
      <c s="4" r="A26" t="s">
        <v>470</v>
      </c>
      <c s="6" r="B26" t="n">
        <v>-127316</v>
      </c>
      <c s="6" r="C26" t="n">
        <v>-62262</v>
      </c>
    </row>
    <row spans="1:3" r="27">
      <c s="4" r="A27" t="s">
        <v>471</v>
      </c>
      <c s="7" r="B27" t="n">
        <v>483803</v>
      </c>
      <c s="7" r="C27" t="n">
        <v>548857</v>
      </c>
    </row>
    <row spans="1:3" r="28">
      <c s="4" r="A28" t="s">
        <v>473</v>
      </c>
      <c s="4" r="B28" t="s">
        <v>476</v>
      </c>
      <c s="4" r="C28" t="s">
        <v>476</v>
      </c>
    </row>
    <row spans="1:3" r="29">
      <c s="4" r="A29" t="s">
        <v>484</v>
      </c>
    </row>
    <row spans="1:3" r="30">
      <c s="4" r="A30" t="s">
        <v>469</v>
      </c>
      <c s="7" r="B30" t="n">
        <v>234545</v>
      </c>
      <c s="7" r="C30" t="n">
        <v>272545</v>
      </c>
    </row>
    <row spans="1:3" r="31">
      <c s="4" r="A31" t="s">
        <v>470</v>
      </c>
      <c s="6" r="B31" t="n">
        <v>-60554</v>
      </c>
      <c s="6" r="C31" t="n">
        <v>-31250</v>
      </c>
    </row>
    <row spans="1:3" r="32">
      <c s="4" r="A32" t="s">
        <v>471</v>
      </c>
      <c s="7" r="B32" t="n">
        <v>173991</v>
      </c>
      <c s="7" r="C32" t="n">
        <v>241295</v>
      </c>
    </row>
    <row spans="1:3" r="33">
      <c s="4" r="A33" t="s">
        <v>473</v>
      </c>
      <c s="4" r="B33" t="s">
        <v>476</v>
      </c>
      <c s="4" r="C33" t="s">
        <v>4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85</v>
      </c>
      <c s="2" r="B1" t="s">
        <v>1</v>
      </c>
    </row>
    <row spans="1:3" r="2">
      <c s="2" r="B2" t="s">
        <v>2</v>
      </c>
      <c s="2" r="C2" t="s">
        <v>32</v>
      </c>
    </row>
    <row spans="1:3" r="3">
      <c s="3" r="A3" t="s">
        <v>456</v>
      </c>
    </row>
    <row spans="1:3" r="4">
      <c s="4" r="A4" t="s">
        <v>43</v>
      </c>
      <c s="7" r="B4" t="n">
        <v>429225</v>
      </c>
      <c s="7" r="C4" t="n">
        <v>421372</v>
      </c>
    </row>
    <row spans="1:3" r="5">
      <c s="4" r="A5" t="s">
        <v>486</v>
      </c>
      <c s="6" r="B5" t="n">
        <v>120143</v>
      </c>
      <c s="6" r="C5" t="n">
        <v>7853</v>
      </c>
    </row>
    <row spans="1:3" r="6">
      <c s="4" r="A6" t="s">
        <v>487</v>
      </c>
      <c s="6" r="B6" t="n">
        <v>759428</v>
      </c>
    </row>
    <row spans="1:3" r="7">
      <c s="4" r="A7" t="s">
        <v>488</v>
      </c>
      <c s="6" r="B7" t="n">
        <v>-759428</v>
      </c>
    </row>
    <row spans="1:3" r="8">
      <c s="6" r="A8" t="n">
        <v>-759428</v>
      </c>
      <c s="7" r="B8" t="n">
        <v>549368</v>
      </c>
      <c s="7" r="C8" t="n">
        <v>4292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s="1" r="A1" t="s">
        <v>489</v>
      </c>
      <c s="2" r="B1" t="s">
        <v>1</v>
      </c>
    </row>
    <row spans="1:3" r="2">
      <c s="2" r="B2" t="s">
        <v>2</v>
      </c>
      <c s="2" r="C2" t="s">
        <v>32</v>
      </c>
    </row>
    <row spans="1:3" r="3">
      <c s="3" r="A3" t="s">
        <v>490</v>
      </c>
    </row>
    <row spans="1:3" r="4">
      <c s="4" r="A4" t="s">
        <v>491</v>
      </c>
      <c s="7" r="B4" t="n">
        <v>28950</v>
      </c>
      <c s="7" r="C4" t="n">
        <v>63450</v>
      </c>
    </row>
    <row spans="1:3" r="5">
      <c s="4" r="A5" t="s">
        <v>492</v>
      </c>
      <c s="7" r="B5" t="n">
        <v>-550789</v>
      </c>
      <c s="7" r="C5" t="n">
        <v>-1140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3</v>
      </c>
      <c s="2" r="B1" t="s">
        <v>2</v>
      </c>
      <c s="2" r="C1" t="s">
        <v>32</v>
      </c>
    </row>
    <row spans="1:3" r="2">
      <c s="4" r="A2" t="s">
        <v>494</v>
      </c>
      <c s="7" r="B2" t="n">
        <v>73200</v>
      </c>
      <c s="7" r="C2" t="n">
        <v>370000</v>
      </c>
    </row>
    <row spans="1:3" r="3">
      <c s="4" r="A3" t="s">
        <v>495</v>
      </c>
      <c s="6" r="B3" t="n">
        <v>0</v>
      </c>
      <c s="6" r="C3" t="n">
        <v>-55982</v>
      </c>
    </row>
    <row spans="1:3" r="4">
      <c s="4" r="A4" t="s">
        <v>496</v>
      </c>
      <c s="6" r="B4" t="n">
        <v>73200</v>
      </c>
      <c s="6" r="C4" t="n">
        <v>314018</v>
      </c>
    </row>
    <row spans="1:3" r="5">
      <c s="4" r="A5" t="s">
        <v>495</v>
      </c>
      <c s="6" r="B5" t="n">
        <v>0</v>
      </c>
      <c s="6" r="C5" t="n">
        <v>-67726</v>
      </c>
    </row>
    <row spans="1:3" r="6">
      <c s="4" r="A6" t="s">
        <v>497</v>
      </c>
      <c s="6" r="B6" t="n">
        <v>0</v>
      </c>
      <c s="6" r="C6" t="n">
        <v>24274</v>
      </c>
    </row>
    <row spans="1:3" r="7">
      <c s="4" r="A7" t="s">
        <v>498</v>
      </c>
    </row>
    <row spans="1:3" r="8">
      <c s="4" r="A8" t="s">
        <v>494</v>
      </c>
      <c s="6" r="B8" t="n">
        <v>73200</v>
      </c>
      <c s="6" r="C8" t="n">
        <v>40000</v>
      </c>
    </row>
    <row spans="1:3" r="9">
      <c s="4" r="A9" t="s">
        <v>499</v>
      </c>
    </row>
    <row spans="1:3" r="10">
      <c s="4" r="A10" t="s">
        <v>494</v>
      </c>
      <c s="6" r="B10" t="n">
        <v>0</v>
      </c>
      <c s="6" r="C10" t="n">
        <v>330000</v>
      </c>
    </row>
    <row spans="1:3" r="11">
      <c s="4" r="A11" t="s">
        <v>500</v>
      </c>
    </row>
    <row spans="1:3" r="12">
      <c s="4" r="A12" t="s">
        <v>494</v>
      </c>
      <c s="6" r="B12" t="n">
        <v>0</v>
      </c>
      <c s="6" r="C12" t="n">
        <v>92000</v>
      </c>
    </row>
    <row spans="1:3" r="13">
      <c s="4" r="A13" t="s">
        <v>501</v>
      </c>
      <c s="7" r="B13" t="n">
        <v>0</v>
      </c>
      <c s="7" r="C13" t="n">
        <v>92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2</v>
      </c>
      <c s="2" r="B1" t="s">
        <v>2</v>
      </c>
      <c s="2" r="C1" t="s">
        <v>32</v>
      </c>
    </row>
    <row spans="1:3" r="2">
      <c s="4" r="A2" t="s">
        <v>503</v>
      </c>
      <c s="7" r="B2" t="n">
        <v>1325000</v>
      </c>
      <c s="7" r="C2" t="n">
        <v>0</v>
      </c>
    </row>
    <row spans="1:3" r="3">
      <c s="4" r="A3" t="s">
        <v>504</v>
      </c>
      <c s="6" r="B3" t="n">
        <v>123500</v>
      </c>
      <c s="6" r="C3" t="n">
        <v>0</v>
      </c>
    </row>
    <row spans="1:3" r="4">
      <c s="4" r="A4" t="s">
        <v>505</v>
      </c>
      <c s="6" r="B4" t="n">
        <v>1457500</v>
      </c>
      <c s="6" r="C4" t="n">
        <v>0</v>
      </c>
    </row>
    <row spans="1:3" r="5">
      <c s="4" r="A5" t="s">
        <v>506</v>
      </c>
      <c s="6" r="B5" t="n">
        <v>-952464</v>
      </c>
      <c s="6" r="C5" t="n">
        <v>0</v>
      </c>
    </row>
    <row spans="1:3" r="6">
      <c s="4" r="A6" t="s">
        <v>507</v>
      </c>
      <c s="6" r="B6" t="n">
        <v>505036</v>
      </c>
      <c s="6" r="C6" t="n">
        <v>0</v>
      </c>
    </row>
    <row spans="1:3" r="7">
      <c s="4" r="A7" t="s">
        <v>508</v>
      </c>
      <c s="6" r="B7" t="n">
        <v>-505036</v>
      </c>
      <c s="6" r="C7" t="n">
        <v>0</v>
      </c>
    </row>
    <row spans="1:3" r="8">
      <c s="4" r="A8" t="s">
        <v>509</v>
      </c>
      <c s="6" r="B8" t="n">
        <v>0</v>
      </c>
      <c s="6" r="C8" t="n">
        <v>0</v>
      </c>
    </row>
    <row spans="1:3" r="9">
      <c s="4" r="A9" t="s">
        <v>510</v>
      </c>
    </row>
    <row spans="1:3" r="10">
      <c s="4" r="A10" t="s">
        <v>503</v>
      </c>
      <c s="6" r="B10" t="n">
        <v>500000</v>
      </c>
      <c s="6" r="C10" t="n">
        <v>0</v>
      </c>
    </row>
    <row spans="1:3" r="11">
      <c s="4" r="A11" t="s">
        <v>511</v>
      </c>
    </row>
    <row spans="1:3" r="12">
      <c s="4" r="A12" t="s">
        <v>503</v>
      </c>
      <c s="6" r="B12" t="n">
        <v>100000</v>
      </c>
      <c s="6" r="C12" t="n">
        <v>0</v>
      </c>
    </row>
    <row spans="1:3" r="13">
      <c s="4" r="A13" t="s">
        <v>512</v>
      </c>
    </row>
    <row spans="1:3" r="14">
      <c s="4" r="A14" t="s">
        <v>503</v>
      </c>
      <c s="6" r="B14" t="n">
        <v>500000</v>
      </c>
      <c s="6" r="C14" t="n">
        <v>0</v>
      </c>
    </row>
    <row spans="1:3" r="15">
      <c s="4" r="A15" t="s">
        <v>513</v>
      </c>
    </row>
    <row spans="1:3" r="16">
      <c s="4" r="A16" t="s">
        <v>503</v>
      </c>
      <c s="6" r="B16" t="n">
        <v>100000</v>
      </c>
      <c s="6" r="C16" t="n">
        <v>0</v>
      </c>
    </row>
    <row spans="1:3" r="17">
      <c s="4" r="A17" t="s">
        <v>514</v>
      </c>
    </row>
    <row spans="1:3" r="18">
      <c s="4" r="A18" t="s">
        <v>503</v>
      </c>
      <c s="7" r="B18" t="n">
        <v>125000</v>
      </c>
      <c s="7" r="C18"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16"/>
  </cols>
  <sheetData>
    <row spans="1:2" r="1">
      <c s="1" r="A1" t="s">
        <v>515</v>
      </c>
      <c s="2" r="B1" t="s">
        <v>1</v>
      </c>
    </row>
    <row spans="1:2" r="2">
      <c s="2" r="B2" t="s">
        <v>2</v>
      </c>
    </row>
    <row spans="1:2" r="3">
      <c s="3" r="A3" t="s">
        <v>214</v>
      </c>
    </row>
    <row spans="1:2" r="4">
      <c s="4" r="A4" t="s">
        <v>516</v>
      </c>
      <c s="4" r="B4" t="s">
        <v>517</v>
      </c>
    </row>
    <row spans="1:2" r="5">
      <c s="4" r="A5" t="s">
        <v>518</v>
      </c>
      <c s="4" r="B5" t="s">
        <v>519</v>
      </c>
    </row>
    <row spans="1:2" r="6">
      <c s="4" r="A6" t="s">
        <v>520</v>
      </c>
      <c s="4" r="B6" t="s">
        <v>521</v>
      </c>
    </row>
    <row spans="1:2" r="7">
      <c s="4" r="A7" t="s">
        <v>522</v>
      </c>
      <c s="4" r="B7" t="s">
        <v>523</v>
      </c>
    </row>
    <row spans="1:2" r="8">
      <c s="4" r="A8" t="s">
        <v>524</v>
      </c>
      <c s="4" r="B8" t="s">
        <v>525</v>
      </c>
    </row>
    <row spans="1:2" r="9">
      <c s="4" r="A9" t="s">
        <v>526</v>
      </c>
      <c s="4" r="B9"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7</v>
      </c>
      <c s="2" r="B1" t="s">
        <v>1</v>
      </c>
    </row>
    <row spans="1:3" r="2">
      <c s="2" r="B2" t="s">
        <v>2</v>
      </c>
      <c s="2" r="C2" t="s">
        <v>32</v>
      </c>
    </row>
    <row spans="1:3" r="3">
      <c s="4" r="A3" t="s">
        <v>528</v>
      </c>
      <c s="7" r="B3" t="n">
        <v>73200</v>
      </c>
      <c s="7" r="C3" t="n">
        <v>370000</v>
      </c>
    </row>
    <row spans="1:3" r="4">
      <c s="4" r="A4" t="s">
        <v>529</v>
      </c>
      <c s="6" r="B4" t="n">
        <v>130000</v>
      </c>
      <c s="6" r="C4" t="n">
        <v>340000</v>
      </c>
    </row>
    <row spans="1:3" r="5">
      <c s="4" r="A5" t="s">
        <v>100</v>
      </c>
      <c s="6" r="B5" t="n">
        <v>-32500</v>
      </c>
      <c s="6" r="C5" t="n">
        <v>-406833</v>
      </c>
    </row>
    <row spans="1:3" r="6">
      <c s="4" r="A6" t="s">
        <v>530</v>
      </c>
      <c s="6" r="B6" t="n">
        <v>906719</v>
      </c>
      <c s="6" r="C6" t="n">
        <v>443867</v>
      </c>
    </row>
    <row spans="1:3" r="7">
      <c s="4" r="A7" t="s">
        <v>531</v>
      </c>
      <c s="6" r="B7" t="n">
        <v>734572</v>
      </c>
    </row>
    <row spans="1:3" r="8">
      <c s="4" r="A8" t="s">
        <v>532</v>
      </c>
      <c s="6" r="C8" t="n">
        <v>325855</v>
      </c>
    </row>
    <row spans="1:3" r="9">
      <c s="4" r="A9" t="s">
        <v>533</v>
      </c>
      <c s="6" r="B9" t="n">
        <v>1153376</v>
      </c>
      <c s="6" r="C9" t="n">
        <v>532230</v>
      </c>
    </row>
    <row spans="1:3" r="10">
      <c s="4" r="A10" t="s">
        <v>534</v>
      </c>
    </row>
    <row spans="1:3" r="11">
      <c s="4" r="A11" t="s">
        <v>528</v>
      </c>
      <c s="7" r="B11" t="n">
        <v>330000</v>
      </c>
    </row>
    <row spans="1:3" r="12">
      <c s="4" r="A12" t="s">
        <v>535</v>
      </c>
      <c s="4" r="B12" t="s">
        <v>536</v>
      </c>
    </row>
    <row spans="1:3" r="13">
      <c s="4" r="A13" t="s">
        <v>495</v>
      </c>
      <c s="7" r="B13" t="n">
        <v>30000</v>
      </c>
    </row>
    <row spans="1:3" r="14">
      <c s="4" r="A14" t="s">
        <v>537</v>
      </c>
      <c s="6" r="B14" t="n">
        <v>250000</v>
      </c>
    </row>
    <row spans="1:3" r="15">
      <c s="4" r="A15" t="s">
        <v>538</v>
      </c>
      <c s="4" r="B15" t="s">
        <v>539</v>
      </c>
    </row>
    <row spans="1:3" r="16">
      <c s="4" r="A16" t="s">
        <v>540</v>
      </c>
      <c s="4" r="B16" t="s">
        <v>541</v>
      </c>
    </row>
    <row spans="1:3" r="17">
      <c s="4" r="A17" t="s">
        <v>530</v>
      </c>
      <c s="7" r="B17" t="n">
        <v>30000</v>
      </c>
    </row>
    <row spans="1:3" r="18">
      <c s="4" r="A18" t="s">
        <v>542</v>
      </c>
      <c s="4" r="B18" t="s">
        <v>543</v>
      </c>
    </row>
    <row spans="1:3" r="19">
      <c s="4" r="A19" t="s">
        <v>531</v>
      </c>
      <c s="7" r="B19" t="n">
        <v>96533</v>
      </c>
    </row>
    <row spans="1:3" r="20">
      <c s="4" r="A20" t="s">
        <v>544</v>
      </c>
      <c s="6" r="B20" t="n">
        <v>250000</v>
      </c>
    </row>
    <row spans="1:3" r="21">
      <c s="4" r="A21" t="s">
        <v>532</v>
      </c>
      <c s="7" r="B21" t="n">
        <v>179032</v>
      </c>
    </row>
    <row spans="1:3" r="22">
      <c s="4" r="A22" t="s">
        <v>498</v>
      </c>
    </row>
    <row spans="1:3" r="23">
      <c s="4" r="A23" t="s">
        <v>528</v>
      </c>
      <c s="7" r="B23" t="n">
        <v>73200</v>
      </c>
      <c s="7" r="C23" t="n">
        <v>40000</v>
      </c>
    </row>
    <row spans="1:3" r="24">
      <c s="4" r="A24" t="s">
        <v>535</v>
      </c>
      <c s="4" r="B24" t="s">
        <v>545</v>
      </c>
    </row>
    <row spans="1:3" r="25">
      <c s="4" r="A25" t="s">
        <v>546</v>
      </c>
    </row>
    <row spans="1:3" r="26">
      <c s="4" r="A26" t="s">
        <v>535</v>
      </c>
      <c s="4" r="C26" t="s">
        <v>545</v>
      </c>
    </row>
    <row spans="1:3" r="27">
      <c s="4" r="A27" t="s">
        <v>547</v>
      </c>
      <c s="6" r="B27" t="n">
        <v>1900000</v>
      </c>
    </row>
    <row spans="1:3" r="28">
      <c s="4" r="A28" t="s">
        <v>100</v>
      </c>
      <c s="7" r="B28" t="n">
        <v>-406833</v>
      </c>
    </row>
    <row spans="1:3" r="29">
      <c s="4" r="A29" t="s">
        <v>531</v>
      </c>
      <c s="7" r="C29" t="n">
        <v>779000</v>
      </c>
    </row>
    <row spans="1:3" r="30">
      <c s="4" r="A30" t="s">
        <v>548</v>
      </c>
    </row>
    <row spans="1:3" r="31">
      <c s="4" r="A31" t="s">
        <v>542</v>
      </c>
      <c s="4" r="C31" t="s">
        <v>549</v>
      </c>
    </row>
    <row spans="1:3" r="32">
      <c s="4" r="A32" t="s">
        <v>500</v>
      </c>
    </row>
    <row spans="1:3" r="33">
      <c s="4" r="A33" t="s">
        <v>528</v>
      </c>
      <c s="6" r="B33" t="n">
        <v>0</v>
      </c>
      <c s="7" r="C33" t="n">
        <v>92000</v>
      </c>
    </row>
    <row spans="1:3" r="34">
      <c s="4" r="A34" t="s">
        <v>529</v>
      </c>
      <c s="7" r="B34" t="n">
        <v>50000</v>
      </c>
    </row>
    <row spans="1:3" r="35">
      <c s="4" r="A35" t="s">
        <v>535</v>
      </c>
      <c s="4" r="B35" t="s">
        <v>550</v>
      </c>
    </row>
    <row spans="1:3" r="36">
      <c s="4" r="A36" t="s">
        <v>495</v>
      </c>
      <c s="7" r="B36" t="n">
        <v>42000</v>
      </c>
    </row>
    <row spans="1:3" r="37">
      <c s="4" r="A37" t="s">
        <v>538</v>
      </c>
      <c s="4" r="B37" t="s">
        <v>539</v>
      </c>
    </row>
    <row spans="1:3" r="38">
      <c s="4" r="A38" t="s">
        <v>532</v>
      </c>
      <c s="7" r="B38" t="n">
        <v>37400</v>
      </c>
    </row>
    <row spans="1:3" r="39">
      <c s="4" r="A39" t="s">
        <v>551</v>
      </c>
    </row>
    <row spans="1:3" r="40">
      <c s="4" r="A40" t="s">
        <v>533</v>
      </c>
      <c s="7" r="B40" t="n">
        <v>100</v>
      </c>
      <c s="7" r="C40" t="n">
        <v>3168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552</v>
      </c>
      <c s="2" r="B1" t="s">
        <v>2</v>
      </c>
      <c s="2" r="C1" t="s">
        <v>32</v>
      </c>
    </row>
    <row spans="1:3" r="2">
      <c s="4" r="A2" t="s">
        <v>553</v>
      </c>
      <c s="7" r="B2" t="n">
        <v>434192</v>
      </c>
      <c s="7" r="C2" t="n">
        <v>574078</v>
      </c>
    </row>
    <row spans="1:3" r="3">
      <c s="4" r="A3" t="s">
        <v>554</v>
      </c>
      <c s="6" r="B3" t="n">
        <v>-17720</v>
      </c>
      <c s="6" r="C3" t="n">
        <v>-76492</v>
      </c>
    </row>
    <row spans="1:3" r="4">
      <c s="4" r="A4" t="s">
        <v>555</v>
      </c>
      <c s="6" r="B4" t="n">
        <v>416472</v>
      </c>
      <c s="6" r="C4" t="n">
        <v>497586</v>
      </c>
    </row>
    <row spans="1:3" r="5">
      <c s="4" r="A5" t="s">
        <v>556</v>
      </c>
      <c s="6" r="B5" t="n">
        <v>-391472</v>
      </c>
      <c s="6" r="C5" t="n">
        <v>0</v>
      </c>
    </row>
    <row spans="1:3" r="6">
      <c s="4" r="A6" t="s">
        <v>557</v>
      </c>
      <c s="6" r="B6" t="n">
        <v>25000</v>
      </c>
      <c s="6" r="C6" t="n">
        <v>497586</v>
      </c>
    </row>
    <row spans="1:3" r="7">
      <c s="4" r="A7" t="s">
        <v>558</v>
      </c>
    </row>
    <row spans="1:3" r="8">
      <c s="4" r="A8" t="s">
        <v>553</v>
      </c>
      <c s="6" r="B8" t="n">
        <v>25000</v>
      </c>
      <c s="6" r="C8" t="n">
        <v>150000</v>
      </c>
    </row>
    <row spans="1:3" r="9">
      <c s="4" r="A9" t="s">
        <v>559</v>
      </c>
    </row>
    <row spans="1:3" r="10">
      <c s="4" r="A10" t="s">
        <v>553</v>
      </c>
      <c s="7" r="B10" t="n">
        <v>409192</v>
      </c>
      <c s="7" r="C10" t="n">
        <v>42407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6"/>
    <col customWidth="1" max="6" min="6" width="14"/>
  </cols>
  <sheetData>
    <row spans="1:6" r="1">
      <c s="1" r="A1" t="s">
        <v>560</v>
      </c>
      <c s="2" r="B1" t="s">
        <v>438</v>
      </c>
      <c s="2" r="E1" t="s">
        <v>1</v>
      </c>
    </row>
    <row spans="1:6" r="2">
      <c s="2" r="B2" t="s">
        <v>561</v>
      </c>
      <c s="2" r="C2" t="s">
        <v>562</v>
      </c>
      <c s="2" r="D2" t="s">
        <v>563</v>
      </c>
      <c s="2" r="E2" t="s">
        <v>2</v>
      </c>
      <c s="2" r="F2" t="s">
        <v>32</v>
      </c>
    </row>
    <row spans="1:6" r="3">
      <c s="4" r="A3" t="s">
        <v>564</v>
      </c>
      <c s="7" r="E3" t="n">
        <v>50000</v>
      </c>
      <c s="7" r="F3" t="n">
        <v>150000</v>
      </c>
    </row>
    <row spans="1:6" r="4">
      <c s="4" r="A4" t="s">
        <v>565</v>
      </c>
      <c s="6" r="E4" t="n">
        <v>391472</v>
      </c>
      <c s="6" r="F4" t="n">
        <v>0</v>
      </c>
    </row>
    <row spans="1:6" r="5">
      <c s="4" r="A5" t="s">
        <v>566</v>
      </c>
      <c s="6" r="E5" t="n">
        <v>73200</v>
      </c>
      <c s="6" r="F5" t="n">
        <v>370000</v>
      </c>
    </row>
    <row spans="1:6" r="6">
      <c s="4" r="A6" t="s">
        <v>567</v>
      </c>
      <c s="6" r="E6" t="n">
        <v>416472</v>
      </c>
      <c s="6" r="F6" t="n">
        <v>497586</v>
      </c>
    </row>
    <row spans="1:6" r="7">
      <c s="4" r="A7" t="s">
        <v>568</v>
      </c>
      <c s="7" r="E7" t="n">
        <v>69634</v>
      </c>
      <c s="7" r="F7" t="n">
        <v>42881</v>
      </c>
    </row>
    <row spans="1:6" r="8">
      <c s="4" r="A8" t="s">
        <v>569</v>
      </c>
    </row>
    <row spans="1:6" r="9">
      <c s="4" r="A9" t="s">
        <v>570</v>
      </c>
      <c s="4" r="E9" t="s">
        <v>539</v>
      </c>
    </row>
    <row spans="1:6" r="10">
      <c s="4" r="A10" t="s">
        <v>571</v>
      </c>
      <c s="7" r="E10" t="n">
        <v>476165</v>
      </c>
    </row>
    <row spans="1:6" r="11">
      <c s="4" r="A11" t="s">
        <v>547</v>
      </c>
      <c s="6" r="E11" t="n">
        <v>1190411</v>
      </c>
    </row>
    <row spans="1:6" r="12">
      <c s="4" r="A12" t="s">
        <v>572</v>
      </c>
      <c s="4" r="E12" t="s">
        <v>545</v>
      </c>
    </row>
    <row spans="1:6" r="13">
      <c s="4" r="A13" t="s">
        <v>573</v>
      </c>
      <c s="7" r="E13" t="n">
        <v>89452</v>
      </c>
    </row>
    <row spans="1:6" r="14">
      <c s="4" r="A14" t="s">
        <v>574</v>
      </c>
      <c s="6" r="E14" t="n">
        <v>424078</v>
      </c>
    </row>
    <row spans="1:6" r="15">
      <c s="4" r="A15" t="s">
        <v>575</v>
      </c>
    </row>
    <row spans="1:6" r="16">
      <c s="4" r="A16" t="s">
        <v>571</v>
      </c>
      <c s="7" r="D16" t="n">
        <v>76122</v>
      </c>
    </row>
    <row spans="1:6" r="17">
      <c s="4" r="A17" t="s">
        <v>564</v>
      </c>
      <c s="6" r="E17" t="n">
        <v>70000</v>
      </c>
    </row>
    <row spans="1:6" r="18">
      <c s="4" r="A18" t="s">
        <v>547</v>
      </c>
      <c s="6" r="D18" t="n">
        <v>190304</v>
      </c>
    </row>
    <row spans="1:6" r="19">
      <c s="4" r="A19" t="s">
        <v>573</v>
      </c>
      <c s="7" r="D19" t="n">
        <v>16965</v>
      </c>
    </row>
    <row spans="1:6" r="20">
      <c s="4" r="A20" t="s">
        <v>576</v>
      </c>
      <c s="6" r="E20" t="n">
        <v>18651</v>
      </c>
    </row>
    <row spans="1:6" r="21">
      <c s="4" r="A21" t="s">
        <v>577</v>
      </c>
    </row>
    <row spans="1:6" r="22">
      <c s="4" r="A22" t="s">
        <v>578</v>
      </c>
      <c s="7" r="E22" t="n">
        <v>4000000</v>
      </c>
    </row>
    <row spans="1:6" r="23">
      <c s="4" r="A23" t="s">
        <v>570</v>
      </c>
      <c s="9" r="E23" t="n">
        <v>0.4</v>
      </c>
    </row>
    <row spans="1:6" r="24">
      <c s="4" r="A24" t="s">
        <v>571</v>
      </c>
      <c s="7" r="E24" t="n">
        <v>190013</v>
      </c>
    </row>
    <row spans="1:6" r="25">
      <c s="4" r="A25" t="s">
        <v>547</v>
      </c>
      <c s="6" r="E25" t="n">
        <v>475032</v>
      </c>
    </row>
    <row spans="1:6" r="26">
      <c s="4" r="A26" t="s">
        <v>573</v>
      </c>
      <c s="7" r="E26" t="n">
        <v>37195</v>
      </c>
    </row>
    <row spans="1:6" r="27">
      <c s="4" r="A27" t="s">
        <v>576</v>
      </c>
      <c s="7" r="E27" t="n">
        <v>40889</v>
      </c>
    </row>
    <row spans="1:6" r="28">
      <c s="4" r="A28" t="s">
        <v>546</v>
      </c>
    </row>
    <row spans="1:6" r="29">
      <c s="4" r="A29" t="s">
        <v>579</v>
      </c>
      <c s="4" r="F29" t="s">
        <v>545</v>
      </c>
    </row>
    <row spans="1:6" r="30">
      <c s="4" r="A30" t="s">
        <v>547</v>
      </c>
      <c s="6" r="E30" t="n">
        <v>1900000</v>
      </c>
    </row>
    <row spans="1:6" r="31">
      <c s="4" r="A31" t="s">
        <v>580</v>
      </c>
    </row>
    <row spans="1:6" r="32">
      <c s="4" r="A32" t="s">
        <v>570</v>
      </c>
      <c s="8" r="F32" t="n">
        <v>0.312</v>
      </c>
    </row>
    <row spans="1:6" r="33">
      <c s="4" r="A33" t="s">
        <v>572</v>
      </c>
      <c s="4" r="F33" t="s">
        <v>545</v>
      </c>
    </row>
    <row spans="1:6" r="34">
      <c s="4" r="A34" t="s">
        <v>581</v>
      </c>
      <c s="7" r="B34" t="n">
        <v>2000000</v>
      </c>
      <c s="7" r="C34" t="n">
        <v>1500000</v>
      </c>
    </row>
    <row spans="1:6" r="35">
      <c s="4" r="A35" t="s">
        <v>574</v>
      </c>
      <c s="7" r="F35" t="n">
        <v>448475</v>
      </c>
    </row>
    <row spans="1:6" r="36">
      <c s="4" r="A36" t="s">
        <v>576</v>
      </c>
      <c s="7" r="F36" t="n">
        <v>98335</v>
      </c>
    </row>
    <row spans="1:6" r="37">
      <c s="4" r="A37" t="s">
        <v>582</v>
      </c>
    </row>
    <row spans="1:6" r="38">
      <c s="4" r="A38" t="s">
        <v>564</v>
      </c>
      <c s="7" r="E38" t="n">
        <v>50000</v>
      </c>
    </row>
    <row spans="1:6" r="39">
      <c s="4" r="A39" t="s">
        <v>583</v>
      </c>
      <c s="4" r="E39" t="s">
        <v>584</v>
      </c>
    </row>
    <row spans="1:6" r="40">
      <c s="4" r="A40" t="s">
        <v>585</v>
      </c>
      <c s="4" r="E40" t="s">
        <v>584</v>
      </c>
    </row>
    <row spans="1:6" r="41">
      <c s="4" r="A41" t="s">
        <v>586</v>
      </c>
      <c s="4" r="E41" t="s">
        <v>545</v>
      </c>
    </row>
    <row spans="1:6" r="42">
      <c s="4" r="A42" t="s">
        <v>587</v>
      </c>
    </row>
    <row spans="1:6" r="43">
      <c s="4" r="A43" t="s">
        <v>564</v>
      </c>
      <c s="7" r="E43" t="n">
        <v>25000</v>
      </c>
    </row>
    <row spans="1:6" r="44">
      <c s="4" r="A44" t="s">
        <v>583</v>
      </c>
      <c s="4" r="E44" t="s">
        <v>588</v>
      </c>
    </row>
    <row spans="1:6" r="45">
      <c s="4" r="A45" t="s">
        <v>585</v>
      </c>
      <c s="4" r="E45" t="s">
        <v>588</v>
      </c>
    </row>
    <row spans="1:6" r="46">
      <c s="4" r="A46" t="s">
        <v>586</v>
      </c>
      <c s="4" r="E46" t="s">
        <v>545</v>
      </c>
    </row>
    <row spans="1:6" r="47">
      <c s="4" r="A47" t="s">
        <v>589</v>
      </c>
    </row>
    <row spans="1:6" r="48">
      <c s="4" r="A48" t="s">
        <v>564</v>
      </c>
      <c s="7" r="E48" t="n">
        <v>25000</v>
      </c>
    </row>
    <row spans="1:6" r="49">
      <c s="4" r="A49" t="s">
        <v>583</v>
      </c>
      <c s="4" r="E49" t="s">
        <v>590</v>
      </c>
    </row>
    <row spans="1:6" r="50">
      <c s="4" r="A50" t="s">
        <v>585</v>
      </c>
      <c s="4" r="E50" t="s">
        <v>591</v>
      </c>
    </row>
    <row spans="1:6" r="51">
      <c s="4" r="A51" t="s">
        <v>586</v>
      </c>
      <c s="4" r="E51" t="s">
        <v>545</v>
      </c>
    </row>
    <row spans="1:6" r="52">
      <c s="4" r="A52" t="s">
        <v>592</v>
      </c>
    </row>
    <row spans="1:6" r="53">
      <c s="4" r="A53" t="s">
        <v>564</v>
      </c>
      <c s="7" r="E53" t="n">
        <v>50000</v>
      </c>
    </row>
    <row spans="1:6" r="54">
      <c s="4" r="A54" t="s">
        <v>583</v>
      </c>
      <c s="4" r="E54" t="s">
        <v>593</v>
      </c>
    </row>
    <row spans="1:6" r="55">
      <c s="4" r="A55" t="s">
        <v>585</v>
      </c>
      <c s="4" r="E55" t="s">
        <v>594</v>
      </c>
    </row>
    <row spans="1:6" r="56">
      <c s="4" r="A56" t="s">
        <v>586</v>
      </c>
      <c s="4" r="E56" t="s">
        <v>545</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595</v>
      </c>
      <c s="2" r="B1" t="s">
        <v>2</v>
      </c>
      <c s="2" r="C1" t="s">
        <v>32</v>
      </c>
    </row>
    <row spans="1:3" r="2">
      <c s="3" r="A2" t="s">
        <v>596</v>
      </c>
    </row>
    <row spans="1:3" r="3">
      <c s="4" r="A3" t="s">
        <v>597</v>
      </c>
      <c s="7" r="B3" t="n">
        <v>1178909</v>
      </c>
      <c s="7" r="C3" t="n">
        <v>791987</v>
      </c>
    </row>
    <row spans="1:3" r="4">
      <c s="4" r="A4" t="s">
        <v>598</v>
      </c>
      <c s="6" r="B4" t="n">
        <v>170371</v>
      </c>
      <c s="6" r="C4" t="n">
        <v>114941</v>
      </c>
    </row>
    <row spans="1:3" r="5">
      <c s="4" r="A5" t="s">
        <v>599</v>
      </c>
      <c s="6" r="B5" t="n">
        <v>93510</v>
      </c>
      <c s="6" r="C5" t="n">
        <v>0</v>
      </c>
    </row>
    <row spans="1:3" r="6">
      <c s="4" r="A6" t="s">
        <v>169</v>
      </c>
      <c s="6" r="B6" t="n">
        <v>1442790</v>
      </c>
      <c s="6" r="C6" t="n">
        <v>906928</v>
      </c>
    </row>
    <row spans="1:3" r="7">
      <c s="4" r="A7" t="s">
        <v>600</v>
      </c>
      <c s="6" r="B7" t="n">
        <v>-906928</v>
      </c>
      <c s="6" r="C7" t="n">
        <v>-906928</v>
      </c>
    </row>
    <row spans="1:3" r="8">
      <c s="4" r="A8" t="s">
        <v>601</v>
      </c>
      <c s="7" r="B8" t="n">
        <v>535862</v>
      </c>
      <c s="7" r="C8"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7</v>
      </c>
      <c s="2" r="B1" t="s">
        <v>1</v>
      </c>
    </row>
    <row spans="1:3" r="2">
      <c s="2" r="B2" t="s">
        <v>2</v>
      </c>
      <c s="2" r="C2" t="s">
        <v>32</v>
      </c>
    </row>
    <row spans="1:3" r="3">
      <c s="3" r="A3" t="s">
        <v>108</v>
      </c>
    </row>
    <row spans="1:3" r="4">
      <c s="4" r="A4" t="s">
        <v>109</v>
      </c>
      <c s="7" r="B4" t="n">
        <v>-4202628</v>
      </c>
      <c s="7" r="C4" t="n">
        <v>-4826967</v>
      </c>
    </row>
    <row spans="1:3" r="5">
      <c s="3" r="A5" t="s">
        <v>110</v>
      </c>
    </row>
    <row spans="1:3" r="6">
      <c s="4" r="A6" t="s">
        <v>111</v>
      </c>
      <c s="6" r="B6" t="n">
        <v>28950</v>
      </c>
      <c s="6" r="C6" t="n">
        <v>63450</v>
      </c>
    </row>
    <row spans="1:3" r="7">
      <c s="4" r="A7" t="s">
        <v>112</v>
      </c>
      <c s="6" r="B7" t="n">
        <v>5892</v>
      </c>
      <c s="6" r="C7" t="n">
        <v>0</v>
      </c>
    </row>
    <row spans="1:3" r="8">
      <c s="4" r="A8" t="s">
        <v>113</v>
      </c>
      <c s="6" r="B8" t="n">
        <v>1508769</v>
      </c>
      <c s="6" r="C8" t="n">
        <v>2258068</v>
      </c>
    </row>
    <row spans="1:3" r="9">
      <c s="4" r="A9" t="s">
        <v>114</v>
      </c>
      <c s="6" r="B9" t="n">
        <v>-759428</v>
      </c>
    </row>
    <row spans="1:3" r="10">
      <c s="4" r="A10" t="s">
        <v>115</v>
      </c>
      <c s="6" r="B10" t="n">
        <v>759428</v>
      </c>
    </row>
    <row spans="1:3" r="11">
      <c s="4" r="A11" t="s">
        <v>116</v>
      </c>
      <c s="6" r="B11" t="n">
        <v>32500</v>
      </c>
      <c s="6" r="C11" t="n">
        <v>406833</v>
      </c>
    </row>
    <row spans="1:3" r="12">
      <c s="4" r="A12" t="s">
        <v>117</v>
      </c>
      <c s="6" r="B12" t="n">
        <v>-115822</v>
      </c>
      <c s="6" r="C12" t="n">
        <v>103274</v>
      </c>
    </row>
    <row spans="1:3" r="13">
      <c s="4" r="A13" t="s">
        <v>97</v>
      </c>
      <c s="6" r="B13" t="n">
        <v>-393509</v>
      </c>
      <c s="6" r="C13" t="n">
        <v>0</v>
      </c>
    </row>
    <row spans="1:3" r="14">
      <c s="4" r="A14" t="s">
        <v>118</v>
      </c>
      <c s="6" r="B14" t="n">
        <v>53342</v>
      </c>
      <c s="6" r="C14" t="n">
        <v>0</v>
      </c>
    </row>
    <row spans="1:3" r="15">
      <c s="4" r="A15" t="s">
        <v>119</v>
      </c>
      <c s="6" r="B15" t="n">
        <v>15500</v>
      </c>
      <c s="6" r="C15" t="n">
        <v>0</v>
      </c>
    </row>
    <row spans="1:3" r="16">
      <c s="4" r="A16" t="s">
        <v>120</v>
      </c>
      <c s="6" r="B16" t="n">
        <v>71224</v>
      </c>
      <c s="6" r="C16" t="n">
        <v>0</v>
      </c>
    </row>
    <row spans="1:3" r="17">
      <c s="4" r="A17" t="s">
        <v>121</v>
      </c>
      <c s="6" r="B17" t="n">
        <v>906719</v>
      </c>
      <c s="6" r="C17" t="n">
        <v>443867</v>
      </c>
    </row>
    <row spans="1:3" r="18">
      <c s="4" r="A18" t="s">
        <v>122</v>
      </c>
      <c s="6" r="B18" t="n">
        <v>550789</v>
      </c>
      <c s="6" r="C18" t="n">
        <v>114006</v>
      </c>
    </row>
    <row spans="1:3" r="19">
      <c s="3" r="A19" t="s">
        <v>123</v>
      </c>
    </row>
    <row spans="1:3" r="20">
      <c s="4" r="A20" t="s">
        <v>124</v>
      </c>
      <c s="6" r="B20" t="n">
        <v>102612</v>
      </c>
      <c s="6" r="C20" t="n">
        <v>25040</v>
      </c>
    </row>
    <row spans="1:3" r="21">
      <c s="4" r="A21" t="s">
        <v>36</v>
      </c>
      <c s="6" r="B21" t="n">
        <v>27653</v>
      </c>
      <c s="6" r="C21" t="n">
        <v>-20752</v>
      </c>
    </row>
    <row spans="1:3" r="22">
      <c s="4" r="A22" t="s">
        <v>42</v>
      </c>
      <c s="6" r="B22" t="n">
        <v>6961</v>
      </c>
      <c s="6" r="C22" t="n">
        <v>22200</v>
      </c>
    </row>
    <row spans="1:3" r="23">
      <c s="4" r="A23" t="s">
        <v>125</v>
      </c>
      <c s="6" r="B23" t="n">
        <v>11516</v>
      </c>
      <c s="6" r="C23" t="n">
        <v>-88108</v>
      </c>
    </row>
    <row spans="1:3" r="24">
      <c s="4" r="A24" t="s">
        <v>47</v>
      </c>
      <c s="6" r="B24" t="n">
        <v>329205</v>
      </c>
      <c s="6" r="C24" t="n">
        <v>721811</v>
      </c>
    </row>
    <row spans="1:3" r="25">
      <c s="4" r="A25" t="s">
        <v>126</v>
      </c>
      <c s="6" r="B25" t="n">
        <v>29745</v>
      </c>
      <c s="6" r="C25" t="n">
        <v>86353</v>
      </c>
    </row>
    <row spans="1:3" r="26">
      <c s="4" r="A26" t="s">
        <v>48</v>
      </c>
      <c s="6" r="B26" t="n">
        <v>-1145</v>
      </c>
      <c s="6" r="C26" t="n">
        <v>-150345</v>
      </c>
    </row>
    <row spans="1:3" r="27">
      <c s="4" r="A27" t="s">
        <v>127</v>
      </c>
      <c s="6" r="B27" t="n">
        <v>-1031727</v>
      </c>
      <c s="6" r="C27" t="n">
        <v>-841270</v>
      </c>
    </row>
    <row spans="1:3" r="28">
      <c s="3" r="A28" t="s">
        <v>128</v>
      </c>
    </row>
    <row spans="1:3" r="29">
      <c s="4" r="A29" t="s">
        <v>129</v>
      </c>
      <c s="6" r="B29" t="n">
        <v>9540</v>
      </c>
      <c s="6" r="C29" t="n">
        <v>38989</v>
      </c>
    </row>
    <row spans="1:3" r="30">
      <c s="4" r="A30" t="s">
        <v>130</v>
      </c>
      <c s="6" r="B30" t="n">
        <v>3276</v>
      </c>
      <c s="6" r="C30" t="n">
        <v>22545</v>
      </c>
    </row>
    <row spans="1:3" r="31">
      <c s="4" r="A31" t="s">
        <v>131</v>
      </c>
      <c s="6" r="B31" t="n">
        <v>-12816</v>
      </c>
      <c s="6" r="C31" t="n">
        <v>-61534</v>
      </c>
    </row>
    <row spans="1:3" r="32">
      <c s="3" r="A32" t="s">
        <v>132</v>
      </c>
    </row>
    <row spans="1:3" r="33">
      <c s="4" r="A33" t="s">
        <v>133</v>
      </c>
      <c s="6" r="B33" t="n">
        <v>-14886</v>
      </c>
      <c s="6" r="C33" t="n">
        <v>424078</v>
      </c>
    </row>
    <row spans="1:3" r="34">
      <c s="4" r="A34" t="s">
        <v>134</v>
      </c>
      <c s="6" r="B34" t="n">
        <v>1325000</v>
      </c>
      <c s="6" r="C34" t="n">
        <v>50000</v>
      </c>
    </row>
    <row spans="1:3" r="35">
      <c s="4" r="A35" t="s">
        <v>135</v>
      </c>
      <c s="6" r="B35" t="n">
        <v>-82500</v>
      </c>
      <c s="6" r="C35" t="n">
        <v>0</v>
      </c>
    </row>
    <row spans="1:3" r="36">
      <c s="4" r="A36" t="s">
        <v>136</v>
      </c>
      <c s="6" r="B36" t="n">
        <v>258278</v>
      </c>
      <c s="6" r="C36" t="n">
        <v>0</v>
      </c>
    </row>
    <row spans="1:3" r="37">
      <c s="4" r="A37" t="s">
        <v>137</v>
      </c>
      <c s="6" r="B37" t="n">
        <v>-27927</v>
      </c>
      <c s="6" r="C37" t="n">
        <v>0</v>
      </c>
    </row>
    <row spans="1:3" r="38">
      <c s="4" r="A38" t="s">
        <v>138</v>
      </c>
      <c s="6" r="B38" t="n">
        <v>130000</v>
      </c>
      <c s="6" r="C38" t="n">
        <v>340000</v>
      </c>
    </row>
    <row spans="1:3" r="39">
      <c s="4" r="A39" t="s">
        <v>139</v>
      </c>
      <c s="6" r="B39" t="n">
        <v>-440000</v>
      </c>
      <c s="6" r="C39" t="n">
        <v>0</v>
      </c>
    </row>
    <row spans="1:3" r="40">
      <c s="4" r="A40" t="s">
        <v>140</v>
      </c>
      <c s="6" r="B40" t="n">
        <v>0</v>
      </c>
      <c s="6" r="C40" t="n">
        <v>87168</v>
      </c>
    </row>
    <row spans="1:3" r="41">
      <c s="4" r="A41" t="s">
        <v>141</v>
      </c>
      <c s="6" r="B41" t="n">
        <v>50000</v>
      </c>
      <c s="6" r="C41" t="n">
        <v>150000</v>
      </c>
    </row>
    <row spans="1:3" r="42">
      <c s="4" r="A42" t="s">
        <v>142</v>
      </c>
      <c s="6" r="B42" t="n">
        <v>-105000</v>
      </c>
      <c s="6" r="C42" t="n">
        <v>0</v>
      </c>
    </row>
    <row spans="1:3" r="43">
      <c s="4" r="A43" t="s">
        <v>143</v>
      </c>
      <c s="6" r="B43" t="n">
        <v>1092965</v>
      </c>
      <c s="6" r="C43" t="n">
        <v>876910</v>
      </c>
    </row>
    <row spans="1:3" r="44">
      <c s="4" r="A44" t="s">
        <v>144</v>
      </c>
      <c s="6" r="B44" t="n">
        <v>48422</v>
      </c>
      <c s="6" r="C44" t="n">
        <v>-25894</v>
      </c>
    </row>
    <row spans="1:3" r="45">
      <c s="4" r="A45" t="s">
        <v>145</v>
      </c>
      <c s="6" r="B45" t="n">
        <v>7479</v>
      </c>
      <c s="6" r="C45" t="n">
        <v>33373</v>
      </c>
    </row>
    <row spans="1:3" r="46">
      <c s="4" r="A46" t="s">
        <v>146</v>
      </c>
      <c s="6" r="B46" t="n">
        <v>55901</v>
      </c>
      <c s="6" r="C46" t="n">
        <v>7479</v>
      </c>
    </row>
    <row spans="1:3" r="47">
      <c s="3" r="A47" t="s">
        <v>147</v>
      </c>
    </row>
    <row spans="1:3" r="48">
      <c s="4" r="A48" t="s">
        <v>148</v>
      </c>
      <c s="6" r="B48" t="n">
        <v>2400</v>
      </c>
      <c s="6" r="C48" t="n">
        <v>0</v>
      </c>
    </row>
    <row spans="1:3" r="49">
      <c s="4" r="A49" t="s">
        <v>149</v>
      </c>
      <c s="6" r="B49" t="n">
        <v>107764</v>
      </c>
      <c s="6" r="C49" t="n">
        <v>33363</v>
      </c>
    </row>
    <row spans="1:3" r="50">
      <c s="3" r="A50" t="s">
        <v>147</v>
      </c>
    </row>
    <row spans="1:3" r="51">
      <c s="4" r="A51" t="s">
        <v>150</v>
      </c>
      <c s="6" r="B51" t="n">
        <v>92000</v>
      </c>
      <c s="6" r="C51" t="n">
        <v>110581</v>
      </c>
    </row>
    <row spans="1:3" r="52">
      <c s="4" r="A52" t="s">
        <v>151</v>
      </c>
      <c s="6" r="B52" t="n">
        <v>75000</v>
      </c>
      <c s="6" r="C52" t="n">
        <v>643226</v>
      </c>
    </row>
    <row spans="1:3" r="53">
      <c s="4" r="A53" t="s">
        <v>152</v>
      </c>
      <c s="6" r="B53" t="n">
        <v>0</v>
      </c>
      <c s="6" r="C53" t="n">
        <v>779000</v>
      </c>
    </row>
    <row spans="1:3" r="54">
      <c s="4" r="A54" t="s">
        <v>153</v>
      </c>
      <c s="6" r="B54" t="n">
        <v>0</v>
      </c>
      <c s="6" r="C54" t="n">
        <v>40000</v>
      </c>
    </row>
    <row spans="1:3" r="55">
      <c s="4" r="A55" t="s">
        <v>154</v>
      </c>
      <c s="6" r="B55" t="n">
        <v>2071625</v>
      </c>
      <c s="6" r="C55" t="n">
        <v>0</v>
      </c>
    </row>
    <row spans="1:3" r="56">
      <c s="4" r="A56" t="s">
        <v>155</v>
      </c>
      <c s="6" r="B56" t="n">
        <v>2905425</v>
      </c>
      <c s="6" r="C56" t="n">
        <v>0</v>
      </c>
    </row>
    <row spans="1:3" r="57">
      <c s="4" r="A57" t="s">
        <v>156</v>
      </c>
      <c s="6" r="B57" t="n">
        <v>38000</v>
      </c>
      <c s="6" r="C57" t="n">
        <v>0</v>
      </c>
    </row>
    <row spans="1:3" r="58">
      <c s="4" r="A58" t="s">
        <v>157</v>
      </c>
      <c s="6" r="B58" t="n">
        <v>68419</v>
      </c>
      <c s="6" r="C58" t="n">
        <v>0</v>
      </c>
    </row>
    <row spans="1:3" r="59">
      <c s="4" r="A59" t="s">
        <v>158</v>
      </c>
      <c s="6" r="B59" t="n">
        <v>830560</v>
      </c>
      <c s="6" r="C59" t="n">
        <v>0</v>
      </c>
    </row>
    <row spans="1:3" r="60">
      <c s="4" r="A60" t="s">
        <v>159</v>
      </c>
      <c s="6" r="B60" t="n">
        <v>374474</v>
      </c>
      <c s="6" r="C60" t="n">
        <v>0</v>
      </c>
    </row>
    <row spans="1:3" r="61">
      <c s="4" r="A61" t="s">
        <v>160</v>
      </c>
      <c s="6" r="B61" t="n">
        <v>89551</v>
      </c>
      <c s="6" r="C61" t="n">
        <v>0</v>
      </c>
    </row>
    <row spans="1:3" r="62">
      <c s="4" r="A62" t="s">
        <v>161</v>
      </c>
      <c s="6" r="B62" t="n">
        <v>226297</v>
      </c>
      <c s="6" r="C62" t="n">
        <v>0</v>
      </c>
    </row>
    <row spans="1:3" r="63">
      <c s="4" r="A63" t="s">
        <v>162</v>
      </c>
      <c s="6" r="B63" t="n">
        <v>8321</v>
      </c>
      <c s="6" r="C63" t="n">
        <v>0</v>
      </c>
    </row>
    <row spans="1:3" r="64">
      <c s="4" r="A64" t="s">
        <v>163</v>
      </c>
      <c s="6" r="B64" t="n">
        <v>3200</v>
      </c>
      <c s="6" r="C64" t="n">
        <v>0</v>
      </c>
    </row>
    <row spans="1:3" r="65">
      <c s="4" r="A65" t="s">
        <v>164</v>
      </c>
      <c s="7" r="B65" t="n">
        <v>500</v>
      </c>
      <c s="7" r="C65"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r="A1" t="s">
        <v>602</v>
      </c>
      <c s="2" r="B1" t="s">
        <v>1</v>
      </c>
    </row>
    <row spans="1:3" r="2">
      <c s="2" r="B2" t="s">
        <v>2</v>
      </c>
      <c s="2" r="C2" t="s">
        <v>32</v>
      </c>
    </row>
    <row spans="1:3" r="3">
      <c s="3" r="A3" t="s">
        <v>223</v>
      </c>
    </row>
    <row spans="1:3" r="4">
      <c s="4" r="A4" t="s">
        <v>516</v>
      </c>
      <c s="4" r="B4" t="s">
        <v>476</v>
      </c>
      <c s="4" r="C4" t="s">
        <v>476</v>
      </c>
    </row>
    <row spans="1:3" r="5">
      <c s="4" r="A5" t="s">
        <v>603</v>
      </c>
      <c s="4" r="B5" t="s">
        <v>604</v>
      </c>
    </row>
    <row spans="1:3" r="6">
      <c s="4" r="A6" t="s">
        <v>518</v>
      </c>
      <c s="4" r="C6" t="s">
        <v>605</v>
      </c>
    </row>
    <row spans="1:3" r="7">
      <c s="4" r="A7" t="s">
        <v>520</v>
      </c>
      <c s="4" r="C7" t="s">
        <v>606</v>
      </c>
    </row>
    <row spans="1:3" r="8">
      <c s="4" r="A8" t="s">
        <v>607</v>
      </c>
      <c s="4" r="B8" t="s">
        <v>608</v>
      </c>
    </row>
    <row spans="1:3" r="9">
      <c s="4" r="A9" t="s">
        <v>522</v>
      </c>
      <c s="4" r="C9" t="s">
        <v>609</v>
      </c>
    </row>
    <row spans="1:3" r="10">
      <c s="4" r="A10" t="s">
        <v>524</v>
      </c>
      <c s="4" r="C10" t="s">
        <v>610</v>
      </c>
    </row>
    <row spans="1:3" r="11">
      <c s="4" r="A11" t="s">
        <v>526</v>
      </c>
      <c s="4" r="B11" t="s">
        <v>361</v>
      </c>
      <c s="4" r="C11" t="s">
        <v>361</v>
      </c>
    </row>
    <row spans="1:3" r="12">
      <c s="4" r="A12" t="s">
        <v>611</v>
      </c>
      <c s="4" r="B12" t="s">
        <v>612</v>
      </c>
      <c s="4" r="C12" t="s">
        <v>6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25"/>
    <col customWidth="1" max="3" min="3" width="26"/>
  </cols>
  <sheetData>
    <row spans="1:3" r="1">
      <c s="1" r="A1" t="s">
        <v>614</v>
      </c>
      <c s="2" r="B1" t="s">
        <v>1</v>
      </c>
    </row>
    <row spans="1:3" r="2">
      <c s="2" r="B2" t="s">
        <v>2</v>
      </c>
      <c s="2" r="C2" t="s">
        <v>32</v>
      </c>
    </row>
    <row spans="1:3" r="3">
      <c s="4" r="A3" t="s">
        <v>615</v>
      </c>
      <c s="6" r="B3" t="n">
        <v>113000</v>
      </c>
      <c s="6" r="C3" t="n">
        <v>21000</v>
      </c>
    </row>
    <row spans="1:3" r="4">
      <c s="4" r="A4" t="s">
        <v>616</v>
      </c>
      <c s="6" r="B4" t="n">
        <v>83000</v>
      </c>
      <c s="6" r="C4" t="n">
        <v>92000</v>
      </c>
    </row>
    <row spans="1:3" r="5">
      <c s="4" r="A5" t="s">
        <v>617</v>
      </c>
      <c s="6" r="B5" t="n">
        <v>0</v>
      </c>
      <c s="6" r="C5" t="n">
        <v>0</v>
      </c>
    </row>
    <row spans="1:3" r="6">
      <c s="4" r="A6" t="s">
        <v>618</v>
      </c>
      <c s="6" r="B6" t="n">
        <v>0</v>
      </c>
      <c s="6" r="C6" t="n">
        <v>0</v>
      </c>
    </row>
    <row spans="1:3" r="7">
      <c s="4" r="A7" t="s">
        <v>619</v>
      </c>
      <c s="6" r="B7" t="n">
        <v>0</v>
      </c>
      <c s="6" r="C7" t="n">
        <v>0</v>
      </c>
    </row>
    <row spans="1:3" r="8">
      <c s="4" r="A8" t="s">
        <v>620</v>
      </c>
      <c s="6" r="B8" t="n">
        <v>196000</v>
      </c>
      <c s="6" r="C8" t="n">
        <v>113000</v>
      </c>
    </row>
    <row spans="1:3" r="9">
      <c s="4" r="A9" t="s">
        <v>621</v>
      </c>
      <c s="6" r="B9" t="n">
        <v>196000</v>
      </c>
      <c s="6" r="C9" t="n">
        <v>113000</v>
      </c>
    </row>
    <row spans="1:3" r="10">
      <c s="4" r="A10" t="s">
        <v>622</v>
      </c>
      <c s="4" r="B10" t="s">
        <v>623</v>
      </c>
      <c s="4" r="C10" t="s">
        <v>624</v>
      </c>
    </row>
    <row spans="1:3" r="11">
      <c s="4" r="A11" t="s">
        <v>625</v>
      </c>
      <c s="4" r="B11" t="s">
        <v>626</v>
      </c>
      <c s="4" r="C11" t="s">
        <v>627</v>
      </c>
    </row>
    <row spans="1:3" r="12">
      <c s="4" r="A12" t="s">
        <v>628</v>
      </c>
      <c s="6" r="B12" t="n">
        <v>0</v>
      </c>
      <c s="6" r="C12" t="n">
        <v>0</v>
      </c>
    </row>
    <row spans="1:3" r="13">
      <c s="4" r="A13" t="s">
        <v>629</v>
      </c>
      <c s="6" r="B13" t="n">
        <v>0</v>
      </c>
      <c s="6" r="C13" t="n">
        <v>0</v>
      </c>
    </row>
    <row spans="1:3" r="14">
      <c s="4" r="A14" t="s">
        <v>630</v>
      </c>
      <c s="6" r="B14" t="n">
        <v>0</v>
      </c>
      <c s="6" r="C14" t="n">
        <v>0</v>
      </c>
    </row>
    <row spans="1:3" r="15">
      <c s="4" r="A15" t="s">
        <v>631</v>
      </c>
      <c s="4" r="B15" t="s">
        <v>627</v>
      </c>
      <c s="4" r="C15" t="s">
        <v>632</v>
      </c>
    </row>
    <row spans="1:3" r="16">
      <c s="4" r="A16" t="s">
        <v>633</v>
      </c>
      <c s="4" r="B16" t="s">
        <v>613</v>
      </c>
      <c s="4" r="C16" t="s">
        <v>623</v>
      </c>
    </row>
    <row spans="1:3" r="17">
      <c s="4" r="A17" t="s">
        <v>634</v>
      </c>
      <c s="4" r="B17" t="s">
        <v>635</v>
      </c>
      <c s="4" r="C17" t="s">
        <v>636</v>
      </c>
    </row>
    <row spans="1:3" r="18">
      <c s="4" r="A18" t="s">
        <v>637</v>
      </c>
      <c s="4" r="B18" t="s">
        <v>638</v>
      </c>
      <c s="4" r="C18" t="s">
        <v>639</v>
      </c>
    </row>
    <row spans="1:3" r="19">
      <c s="4" r="A19" t="s">
        <v>634</v>
      </c>
      <c s="4" r="B19" t="s">
        <v>640</v>
      </c>
      <c s="4" r="C19" t="s">
        <v>635</v>
      </c>
    </row>
    <row spans="1:3" r="20">
      <c s="4" r="A20" t="s">
        <v>641</v>
      </c>
      <c s="4" r="B20" t="s">
        <v>640</v>
      </c>
      <c s="4" r="C20" t="s">
        <v>635</v>
      </c>
    </row>
    <row spans="1:3" r="21">
      <c s="4" r="A21" t="s">
        <v>642</v>
      </c>
      <c s="7" r="B21" t="n">
        <v>0</v>
      </c>
      <c s="7" r="C21" t="n">
        <v>0</v>
      </c>
    </row>
    <row spans="1:3" r="22">
      <c s="4" r="A22" t="s">
        <v>643</v>
      </c>
      <c s="7" r="B22" t="n">
        <v>0</v>
      </c>
      <c s="7" r="C22"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r="A1" t="s">
        <v>644</v>
      </c>
      <c s="2" r="B1" t="s">
        <v>1</v>
      </c>
    </row>
    <row spans="1:3" r="2">
      <c s="2" r="B2" t="s">
        <v>2</v>
      </c>
      <c s="2" r="C2" t="s">
        <v>32</v>
      </c>
    </row>
    <row spans="1:3" r="3">
      <c s="4" r="A3" t="s">
        <v>645</v>
      </c>
      <c s="6" r="B3" t="n">
        <v>8270239</v>
      </c>
      <c s="6" r="C3" t="n">
        <v>6311250</v>
      </c>
    </row>
    <row spans="1:3" r="4">
      <c s="4" r="A4" t="s">
        <v>646</v>
      </c>
      <c s="6" r="B4" t="n">
        <v>10354497</v>
      </c>
      <c s="6" r="C4" t="n">
        <v>1958989</v>
      </c>
    </row>
    <row spans="1:3" r="5">
      <c s="4" r="A5" t="s">
        <v>647</v>
      </c>
      <c s="6" r="B5" t="n">
        <v>-500000</v>
      </c>
      <c s="6" r="C5" t="n">
        <v>0</v>
      </c>
    </row>
    <row spans="1:3" r="6">
      <c s="4" r="A6" t="s">
        <v>648</v>
      </c>
      <c s="6" r="B6" t="n">
        <v>-570000</v>
      </c>
      <c s="6" r="C6" t="n">
        <v>0</v>
      </c>
    </row>
    <row spans="1:3" r="7">
      <c s="4" r="A7" t="s">
        <v>649</v>
      </c>
      <c s="6" r="C7" t="n">
        <v>0</v>
      </c>
    </row>
    <row spans="1:3" r="8">
      <c s="4" r="A8" t="s">
        <v>650</v>
      </c>
      <c s="6" r="B8" t="n">
        <v>17554736</v>
      </c>
      <c s="6" r="C8" t="n">
        <v>8270239</v>
      </c>
    </row>
    <row spans="1:3" r="9">
      <c s="4" r="A9" t="s">
        <v>651</v>
      </c>
      <c s="6" r="B9" t="n">
        <v>14398487</v>
      </c>
      <c s="6" r="C9" t="n">
        <v>72285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52</v>
      </c>
      <c s="2" r="B1" t="s">
        <v>1</v>
      </c>
    </row>
    <row spans="1:3" r="2">
      <c s="2" r="B2" t="s">
        <v>2</v>
      </c>
      <c s="2" r="C2" t="s">
        <v>32</v>
      </c>
    </row>
    <row spans="1:3" r="3">
      <c s="4" r="A3" t="s">
        <v>653</v>
      </c>
      <c s="6" r="B3" t="n">
        <v>22476592</v>
      </c>
      <c s="6" r="C3" t="n">
        <v>3900842</v>
      </c>
    </row>
    <row spans="1:3" r="4">
      <c s="4" r="A4" t="s">
        <v>654</v>
      </c>
    </row>
    <row spans="1:3" r="5">
      <c s="4" r="A5" t="s">
        <v>653</v>
      </c>
      <c s="6" r="B5" t="n">
        <v>6372931</v>
      </c>
      <c s="6" r="C5" t="n">
        <v>630973</v>
      </c>
    </row>
    <row spans="1:3" r="6">
      <c s="4" r="A6" t="s">
        <v>551</v>
      </c>
    </row>
    <row spans="1:3" r="7">
      <c s="4" r="A7" t="s">
        <v>653</v>
      </c>
      <c s="6" r="B7" t="n">
        <v>12751512</v>
      </c>
      <c s="6" r="C7" t="n">
        <v>2115195</v>
      </c>
    </row>
    <row spans="1:3" r="8">
      <c s="4" r="A8" t="s">
        <v>655</v>
      </c>
    </row>
    <row spans="1:3" r="9">
      <c s="4" r="A9" t="s">
        <v>653</v>
      </c>
      <c s="6" r="B9" t="n">
        <v>196000</v>
      </c>
      <c s="6" r="C9" t="n">
        <v>113000</v>
      </c>
    </row>
    <row spans="1:3" r="10">
      <c s="4" r="A10" t="s">
        <v>656</v>
      </c>
    </row>
    <row spans="1:3" r="11">
      <c s="4" r="A11" t="s">
        <v>653</v>
      </c>
      <c s="6" r="B11" t="n">
        <v>3156249</v>
      </c>
      <c s="6" r="C11" t="n">
        <v>10416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57</v>
      </c>
      <c s="2" r="B1" t="s">
        <v>1</v>
      </c>
    </row>
    <row spans="1:3" r="2">
      <c s="2" r="B2" t="s">
        <v>2</v>
      </c>
      <c s="2" r="C2" t="s">
        <v>32</v>
      </c>
    </row>
    <row spans="1:3" r="3">
      <c s="4" r="A3" t="s">
        <v>658</v>
      </c>
      <c s="6" r="B3" t="n">
        <v>150000000</v>
      </c>
      <c s="6" r="C3" t="n">
        <v>150000000</v>
      </c>
    </row>
    <row spans="1:3" r="4">
      <c s="4" r="A4" t="s">
        <v>659</v>
      </c>
      <c s="8" r="B4" t="n">
        <v>0.001</v>
      </c>
      <c s="8" r="C4" t="n">
        <v>0.001</v>
      </c>
    </row>
    <row spans="1:3" r="5">
      <c s="4" r="A5" t="s">
        <v>660</v>
      </c>
      <c s="7" r="B5" t="n">
        <v>1289676</v>
      </c>
      <c s="7" r="C5" t="n">
        <v>1496146</v>
      </c>
    </row>
    <row spans="1:3" r="6">
      <c s="4" r="A6" t="s">
        <v>661</v>
      </c>
      <c s="7" r="B6" t="n">
        <v>1298240</v>
      </c>
      <c s="6" r="C6" t="n">
        <v>1509005</v>
      </c>
    </row>
    <row spans="1:3" r="7">
      <c s="4" r="A7" t="s">
        <v>662</v>
      </c>
    </row>
    <row spans="1:3" r="8">
      <c s="4" r="A8" t="s">
        <v>658</v>
      </c>
      <c s="6" r="B8" t="n">
        <v>10000000</v>
      </c>
    </row>
    <row spans="1:3" r="9">
      <c s="4" r="A9" t="s">
        <v>663</v>
      </c>
      <c s="6" r="B9" t="n">
        <v>995264</v>
      </c>
    </row>
    <row spans="1:3" r="10">
      <c s="4" r="A10" t="s">
        <v>664</v>
      </c>
    </row>
    <row spans="1:3" r="11">
      <c s="4" r="A11" t="s">
        <v>658</v>
      </c>
      <c s="6" r="B11" t="n">
        <v>20000000</v>
      </c>
    </row>
    <row spans="1:3" r="12">
      <c s="4" r="A12" t="s">
        <v>663</v>
      </c>
      <c s="6" r="B12" t="n">
        <v>10950000</v>
      </c>
    </row>
    <row spans="1:3" r="13">
      <c s="4" r="A13" t="s">
        <v>665</v>
      </c>
    </row>
    <row spans="1:3" r="14">
      <c s="4" r="A14" t="s">
        <v>661</v>
      </c>
      <c s="7" r="B14" t="n">
        <v>8564</v>
      </c>
      <c s="7" r="C14" t="n">
        <v>286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spans="1:4" r="1">
      <c s="1" r="A1" t="s">
        <v>666</v>
      </c>
      <c s="2" r="B1" t="s">
        <v>438</v>
      </c>
      <c s="2" r="C1" t="s">
        <v>1</v>
      </c>
    </row>
    <row spans="1:4" r="2">
      <c s="2" r="B2" t="s">
        <v>439</v>
      </c>
      <c s="2" r="C2" t="s">
        <v>2</v>
      </c>
      <c s="2" r="D2" t="s">
        <v>32</v>
      </c>
    </row>
    <row spans="1:4" r="3">
      <c s="4" r="A3" t="s">
        <v>440</v>
      </c>
    </row>
    <row spans="1:4" r="4">
      <c s="4" r="A4" t="s">
        <v>667</v>
      </c>
      <c s="6" r="B4" t="n">
        <v>3201776</v>
      </c>
    </row>
    <row spans="1:4" r="5">
      <c s="4" r="A5" t="s">
        <v>668</v>
      </c>
    </row>
    <row spans="1:4" r="6">
      <c s="4" r="A6" t="s">
        <v>547</v>
      </c>
      <c s="6" r="C6" t="n">
        <v>1855747</v>
      </c>
    </row>
    <row spans="1:4" r="7">
      <c s="4" r="A7" t="s">
        <v>669</v>
      </c>
    </row>
    <row spans="1:4" r="8">
      <c s="4" r="A8" t="s">
        <v>547</v>
      </c>
      <c s="6" r="D8" t="n">
        <v>83103</v>
      </c>
    </row>
    <row spans="1:4" r="9">
      <c s="4" r="A9" t="s">
        <v>472</v>
      </c>
    </row>
    <row spans="1:4" r="10">
      <c s="4" r="A10" t="s">
        <v>667</v>
      </c>
      <c s="6" r="C10" t="n">
        <v>40000</v>
      </c>
    </row>
    <row spans="1:4" r="11">
      <c s="4" r="A11" t="s">
        <v>166</v>
      </c>
    </row>
    <row spans="1:4" r="12">
      <c s="4" r="A12" t="s">
        <v>547</v>
      </c>
      <c s="6" r="C12" t="n">
        <v>1900000</v>
      </c>
    </row>
    <row spans="1:4" r="13">
      <c s="4" r="A13" t="s">
        <v>670</v>
      </c>
      <c s="7" r="C13" t="n">
        <v>779000</v>
      </c>
    </row>
    <row spans="1:4" r="14">
      <c s="4" r="A14" t="s">
        <v>667</v>
      </c>
      <c s="6" r="D14" t="n">
        <v>631313</v>
      </c>
    </row>
    <row spans="1:4" r="15">
      <c s="4" r="A15" t="s">
        <v>671</v>
      </c>
      <c s="7" r="D15" t="n">
        <v>25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s="1" r="A1" t="s">
        <v>672</v>
      </c>
      <c s="2" r="B1" t="s">
        <v>1</v>
      </c>
    </row>
    <row spans="1:3" r="2">
      <c s="2" r="B2" t="s">
        <v>2</v>
      </c>
      <c s="2" r="C2" t="s">
        <v>32</v>
      </c>
    </row>
    <row spans="1:3" r="3">
      <c s="4" r="A3" t="s">
        <v>603</v>
      </c>
      <c s="4" r="B3" t="s">
        <v>604</v>
      </c>
    </row>
    <row spans="1:3" r="4">
      <c s="4" r="A4" t="s">
        <v>607</v>
      </c>
      <c s="4" r="B4" t="s">
        <v>608</v>
      </c>
    </row>
    <row spans="1:3" r="5">
      <c s="4" r="A5" t="s">
        <v>526</v>
      </c>
      <c s="4" r="B5" t="s">
        <v>361</v>
      </c>
      <c s="4" r="C5" t="s">
        <v>361</v>
      </c>
    </row>
    <row spans="1:3" r="6">
      <c s="4" r="A6" t="s">
        <v>268</v>
      </c>
    </row>
    <row spans="1:3" r="7">
      <c s="4" r="A7" t="s">
        <v>603</v>
      </c>
      <c s="4" r="B7" t="s">
        <v>673</v>
      </c>
    </row>
    <row spans="1:3" r="8">
      <c s="4" r="A8" t="s">
        <v>526</v>
      </c>
      <c s="4" r="B8" t="s">
        <v>361</v>
      </c>
    </row>
    <row spans="1:3" r="9">
      <c s="4" r="A9" t="s">
        <v>674</v>
      </c>
    </row>
    <row spans="1:3" r="10">
      <c s="4" r="A10" t="s">
        <v>516</v>
      </c>
      <c s="4" r="B10" t="s">
        <v>675</v>
      </c>
    </row>
    <row spans="1:3" r="11">
      <c s="4" r="A11" t="s">
        <v>607</v>
      </c>
      <c s="4" r="B11" t="s">
        <v>676</v>
      </c>
    </row>
    <row spans="1:3" r="12">
      <c s="4" r="A12" t="s">
        <v>677</v>
      </c>
    </row>
    <row spans="1:3" r="13">
      <c s="4" r="A13" t="s">
        <v>516</v>
      </c>
      <c s="4" r="B13" t="s">
        <v>517</v>
      </c>
    </row>
    <row spans="1:3" r="14">
      <c s="4" r="A14" t="s">
        <v>607</v>
      </c>
      <c s="4" r="B14" t="s">
        <v>6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5"/>
    <col customWidth="1" max="2" min="2" width="24"/>
  </cols>
  <sheetData>
    <row spans="1:2" r="1">
      <c s="1" r="A1" t="s">
        <v>679</v>
      </c>
      <c s="2" r="B1" t="s">
        <v>1</v>
      </c>
    </row>
    <row spans="1:2" r="2">
      <c s="2" r="B2" t="s">
        <v>680</v>
      </c>
    </row>
    <row spans="1:2" r="3">
      <c s="4" r="A3" t="s">
        <v>681</v>
      </c>
      <c s="4" r="B3" t="s">
        <v>682</v>
      </c>
    </row>
    <row spans="1:2" r="4">
      <c s="4" r="A4" t="s">
        <v>683</v>
      </c>
    </row>
    <row spans="1:2" r="5">
      <c s="4" r="A5" t="s">
        <v>684</v>
      </c>
      <c s="4" r="B5" t="s">
        <v>685</v>
      </c>
    </row>
    <row spans="1:2" r="6">
      <c s="4" r="A6" t="s">
        <v>516</v>
      </c>
      <c s="4" r="B6" t="s">
        <v>686</v>
      </c>
    </row>
    <row spans="1:2" r="7">
      <c s="4" r="A7" t="s">
        <v>603</v>
      </c>
      <c s="4" r="B7" t="s">
        <v>519</v>
      </c>
    </row>
    <row spans="1:2" r="8">
      <c s="4" r="A8" t="s">
        <v>607</v>
      </c>
      <c s="4" r="B8" t="s">
        <v>687</v>
      </c>
    </row>
    <row spans="1:2" r="9">
      <c s="4" r="A9" t="s">
        <v>688</v>
      </c>
    </row>
    <row spans="1:2" r="10">
      <c s="4" r="A10" t="s">
        <v>684</v>
      </c>
      <c s="4" r="B10" t="s">
        <v>689</v>
      </c>
    </row>
    <row spans="1:2" r="11">
      <c s="4" r="A11" t="s">
        <v>516</v>
      </c>
      <c s="4" r="B11" t="s">
        <v>690</v>
      </c>
    </row>
    <row spans="1:2" r="12">
      <c s="4" r="A12" t="s">
        <v>603</v>
      </c>
      <c s="4" r="B12" t="s">
        <v>521</v>
      </c>
    </row>
    <row spans="1:2" r="13">
      <c s="4" r="A13" t="s">
        <v>607</v>
      </c>
      <c s="4" r="B13" t="s">
        <v>6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692</v>
      </c>
      <c s="2" r="B1" t="s">
        <v>2</v>
      </c>
      <c s="2" r="C1" t="s">
        <v>32</v>
      </c>
    </row>
    <row spans="1:3" r="2">
      <c s="4" r="A2" t="s">
        <v>693</v>
      </c>
      <c s="7" r="B2" t="n">
        <v>301779</v>
      </c>
      <c s="7" r="C2" t="n">
        <v>0</v>
      </c>
    </row>
    <row spans="1:3" r="3">
      <c s="4" r="A3" t="s">
        <v>694</v>
      </c>
      <c s="6" r="B3" t="n">
        <v>432793</v>
      </c>
      <c s="7" r="C3" t="n">
        <v>0</v>
      </c>
    </row>
    <row spans="1:3" r="4">
      <c s="4" r="A4" t="s">
        <v>169</v>
      </c>
      <c s="6" r="B4" t="n">
        <v>734572</v>
      </c>
    </row>
    <row spans="1:3" r="5">
      <c s="4" r="A5" t="s">
        <v>695</v>
      </c>
    </row>
    <row spans="1:3" r="6">
      <c s="4" r="A6" t="s">
        <v>693</v>
      </c>
      <c s="6" r="B6" t="n">
        <v>0</v>
      </c>
    </row>
    <row spans="1:3" r="7">
      <c s="4" r="A7" t="s">
        <v>694</v>
      </c>
      <c s="6" r="B7" t="n">
        <v>0</v>
      </c>
    </row>
    <row spans="1:3" r="8">
      <c s="4" r="A8" t="s">
        <v>169</v>
      </c>
      <c s="6" r="B8" t="n">
        <v>0</v>
      </c>
    </row>
    <row spans="1:3" r="9">
      <c s="4" r="A9" t="s">
        <v>696</v>
      </c>
    </row>
    <row spans="1:3" r="10">
      <c s="4" r="A10" t="s">
        <v>693</v>
      </c>
      <c s="6" r="B10" t="n">
        <v>0</v>
      </c>
    </row>
    <row spans="1:3" r="11">
      <c s="4" r="A11" t="s">
        <v>694</v>
      </c>
      <c s="6" r="B11" t="n">
        <v>0</v>
      </c>
    </row>
    <row spans="1:3" r="12">
      <c s="4" r="A12" t="s">
        <v>169</v>
      </c>
      <c s="6" r="B12" t="n">
        <v>0</v>
      </c>
    </row>
    <row spans="1:3" r="13">
      <c s="4" r="A13" t="s">
        <v>697</v>
      </c>
    </row>
    <row spans="1:3" r="14">
      <c s="4" r="A14" t="s">
        <v>693</v>
      </c>
      <c s="6" r="B14" t="n">
        <v>301779</v>
      </c>
    </row>
    <row spans="1:3" r="15">
      <c s="4" r="A15" t="s">
        <v>694</v>
      </c>
      <c s="6" r="B15" t="n">
        <v>432793</v>
      </c>
    </row>
    <row spans="1:3" r="16">
      <c s="4" r="A16" t="s">
        <v>169</v>
      </c>
      <c s="7" r="B16" t="n">
        <v>73457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698</v>
      </c>
      <c s="2" r="B1" t="s">
        <v>414</v>
      </c>
    </row>
    <row spans="1:2" r="2">
      <c s="3" r="A2" t="s">
        <v>694</v>
      </c>
    </row>
    <row spans="1:2" r="3">
      <c s="4" r="A3" t="s">
        <v>699</v>
      </c>
      <c s="7" r="B3" t="n">
        <v>0</v>
      </c>
    </row>
    <row spans="1:2" r="4">
      <c s="4" r="A4" t="s">
        <v>700</v>
      </c>
      <c s="6" r="B4" t="n">
        <v>99999</v>
      </c>
    </row>
    <row spans="1:2" r="5">
      <c s="4" r="A5" t="s">
        <v>701</v>
      </c>
      <c s="6" r="B5" t="n">
        <v>49999</v>
      </c>
    </row>
    <row spans="1:2" r="6">
      <c s="4" r="A6" t="s">
        <v>702</v>
      </c>
      <c s="6" r="B6" t="n">
        <v>76299</v>
      </c>
    </row>
    <row spans="1:2" r="7">
      <c s="4" r="A7" t="s">
        <v>703</v>
      </c>
      <c s="6" r="B7" t="n">
        <v>206496</v>
      </c>
    </row>
    <row spans="1:2" r="8">
      <c s="4" r="A8" t="s">
        <v>704</v>
      </c>
      <c s="6" r="B8" t="n">
        <v>432793</v>
      </c>
    </row>
    <row spans="1:2" r="9">
      <c s="3" r="A9" t="s">
        <v>693</v>
      </c>
    </row>
    <row spans="1:2" r="10">
      <c s="4" r="A10" t="s">
        <v>705</v>
      </c>
      <c s="6" r="B10" t="n">
        <v>0</v>
      </c>
    </row>
    <row spans="1:2" r="11">
      <c s="4" r="A11" t="s">
        <v>706</v>
      </c>
      <c s="6" r="B11" t="n">
        <v>901784</v>
      </c>
    </row>
    <row spans="1:2" r="12">
      <c s="4" r="A12" t="s">
        <v>703</v>
      </c>
      <c s="6" r="B12" t="n">
        <v>-600005</v>
      </c>
    </row>
    <row spans="1:2" r="13">
      <c s="4" r="A13" t="s">
        <v>704</v>
      </c>
      <c s="7" r="B13" t="n">
        <v>3017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0"/>
    <col customWidth="1" max="5" min="5" width="11"/>
  </cols>
  <sheetData>
    <row spans="1:5" r="1">
      <c s="1" r="A1" t="s">
        <v>165</v>
      </c>
      <c s="2" r="B1" t="s">
        <v>166</v>
      </c>
      <c s="2" r="C1" t="s">
        <v>167</v>
      </c>
      <c s="2" r="D1" t="s">
        <v>168</v>
      </c>
      <c s="2" r="E1" t="s">
        <v>169</v>
      </c>
    </row>
    <row spans="1:5" r="2">
      <c s="4" r="A2" t="s">
        <v>170</v>
      </c>
      <c s="7" r="B2" t="n">
        <v>21549</v>
      </c>
      <c s="7" r="C2" t="n">
        <v>6531110</v>
      </c>
      <c s="7" r="D2" t="n">
        <v>-6405000</v>
      </c>
      <c s="7" r="E2" t="n">
        <v>147659</v>
      </c>
    </row>
    <row spans="1:5" r="3">
      <c s="4" r="A3" t="s">
        <v>171</v>
      </c>
      <c s="6" r="B3" t="n">
        <v>21548456</v>
      </c>
    </row>
    <row spans="1:5" r="4">
      <c s="4" r="A4" t="s">
        <v>172</v>
      </c>
      <c s="7" r="B4" t="n">
        <v>1665</v>
      </c>
      <c s="6" r="C4" t="n">
        <v>747398</v>
      </c>
      <c s="6" r="E4" t="n">
        <v>749063</v>
      </c>
    </row>
    <row spans="1:5" r="5">
      <c s="4" r="A5" t="s">
        <v>173</v>
      </c>
      <c s="6" r="B5" t="n">
        <v>1665203</v>
      </c>
    </row>
    <row spans="1:5" r="6">
      <c s="4" r="A6" t="s">
        <v>174</v>
      </c>
      <c s="7" r="B6" t="n">
        <v>143</v>
      </c>
      <c s="6" r="C6" t="n">
        <v>39857</v>
      </c>
      <c s="6" r="E6" t="n">
        <v>40000</v>
      </c>
    </row>
    <row spans="1:5" r="7">
      <c s="4" r="A7" t="s">
        <v>175</v>
      </c>
      <c s="6" r="B7" t="n">
        <v>142857</v>
      </c>
    </row>
    <row spans="1:5" r="8">
      <c s="4" r="A8" t="s">
        <v>176</v>
      </c>
      <c s="6" r="C8" t="n">
        <v>1509005</v>
      </c>
      <c s="6" r="E8" t="n">
        <v>1509005</v>
      </c>
    </row>
    <row spans="1:5" r="9">
      <c s="4" r="A9" t="s">
        <v>177</v>
      </c>
      <c s="7" r="B9" t="n">
        <v>3756</v>
      </c>
      <c s="6" r="C9" t="n">
        <v>1529050</v>
      </c>
      <c s="6" r="E9" t="n">
        <v>1532806</v>
      </c>
    </row>
    <row spans="1:5" r="10">
      <c s="4" r="A10" t="s">
        <v>178</v>
      </c>
      <c s="6" r="B10" t="n">
        <v>3755747</v>
      </c>
    </row>
    <row spans="1:5" r="11">
      <c s="4" r="A11" t="s">
        <v>179</v>
      </c>
      <c s="6" r="C11" t="n">
        <v>325855</v>
      </c>
      <c s="6" r="E11" t="n">
        <v>325855</v>
      </c>
    </row>
    <row spans="1:5" r="12">
      <c s="4" r="A12" t="s">
        <v>180</v>
      </c>
      <c s="6" r="C12" t="n">
        <v>96532</v>
      </c>
      <c s="6" r="E12" t="n">
        <v>96532</v>
      </c>
    </row>
    <row spans="1:5" r="13">
      <c s="4" r="A13" t="s">
        <v>160</v>
      </c>
      <c s="6" r="E13" t="n">
        <v>0</v>
      </c>
    </row>
    <row spans="1:5" r="14">
      <c s="4" r="A14" t="s">
        <v>109</v>
      </c>
      <c s="6" r="D14" t="n">
        <v>-4826967</v>
      </c>
      <c s="6" r="E14" t="n">
        <v>-4794035</v>
      </c>
    </row>
    <row spans="1:5" r="15">
      <c s="4" r="A15" t="s">
        <v>181</v>
      </c>
      <c s="7" r="B15" t="n">
        <v>27113</v>
      </c>
      <c s="6" r="C15" t="n">
        <v>10778807</v>
      </c>
      <c s="6" r="D15" t="n">
        <v>-11231967</v>
      </c>
      <c s="6" r="E15" t="n">
        <v>-426047</v>
      </c>
    </row>
    <row spans="1:5" r="16">
      <c s="4" r="A16" t="s">
        <v>182</v>
      </c>
      <c s="6" r="B16" t="n">
        <v>27112263</v>
      </c>
    </row>
    <row spans="1:5" r="17">
      <c s="4" r="A17" t="s">
        <v>172</v>
      </c>
      <c s="7" r="B17" t="n">
        <v>1780</v>
      </c>
      <c s="6" r="C17" t="n">
        <v>208749</v>
      </c>
      <c s="6" r="E17" t="n">
        <v>210529</v>
      </c>
    </row>
    <row spans="1:5" r="18">
      <c s="4" r="A18" t="s">
        <v>173</v>
      </c>
      <c s="6" r="B18" t="n">
        <v>1780625</v>
      </c>
    </row>
    <row spans="1:5" r="19">
      <c s="4" r="A19" t="s">
        <v>183</v>
      </c>
      <c s="6" r="C19" t="n">
        <v>1298240</v>
      </c>
      <c s="6" r="E19" t="n">
        <v>1298240</v>
      </c>
    </row>
    <row spans="1:5" r="20">
      <c s="4" r="A20" t="s">
        <v>174</v>
      </c>
      <c s="7" r="B20" t="n">
        <v>12948</v>
      </c>
      <c s="6" r="C20" t="n">
        <v>2058677</v>
      </c>
      <c s="6" r="E20" t="n">
        <v>2071625</v>
      </c>
    </row>
    <row spans="1:5" r="21">
      <c s="4" r="A21" t="s">
        <v>175</v>
      </c>
      <c s="6" r="B21" t="n">
        <v>12947657</v>
      </c>
    </row>
    <row spans="1:5" r="22">
      <c s="4" r="A22" t="s">
        <v>184</v>
      </c>
      <c s="7" r="B22" t="n">
        <v>699</v>
      </c>
      <c s="6" r="C22" t="n">
        <v>166301</v>
      </c>
      <c s="6" r="E22" t="n">
        <v>167000</v>
      </c>
    </row>
    <row spans="1:5" r="23">
      <c s="4" r="A23" t="s">
        <v>185</v>
      </c>
      <c s="6" r="B23" t="n">
        <v>699260</v>
      </c>
    </row>
    <row spans="1:5" r="24">
      <c s="4" r="A24" t="s">
        <v>186</v>
      </c>
      <c s="7" r="B24" t="n">
        <v>500</v>
      </c>
      <c s="6" r="C24" t="n">
        <v>-500</v>
      </c>
      <c s="6" r="E24" t="n">
        <v>0</v>
      </c>
    </row>
    <row spans="1:5" r="25">
      <c s="4" r="A25" t="s">
        <v>187</v>
      </c>
      <c s="6" r="B25" t="n">
        <v>500000</v>
      </c>
    </row>
    <row spans="1:5" r="26">
      <c s="4" r="A26" t="s">
        <v>188</v>
      </c>
      <c s="7" r="B26" t="n">
        <v>-200</v>
      </c>
      <c s="6" r="C26" t="n">
        <v>-37800</v>
      </c>
      <c s="6" r="E26" t="n">
        <v>-38000</v>
      </c>
    </row>
    <row spans="1:5" r="27">
      <c s="4" r="A27" t="s">
        <v>189</v>
      </c>
      <c s="6" r="B27" t="n">
        <v>-200000</v>
      </c>
    </row>
    <row spans="1:5" r="28">
      <c s="4" r="A28" t="s">
        <v>190</v>
      </c>
      <c s="7" r="B28" t="n">
        <v>-386</v>
      </c>
      <c s="6" r="C28" t="n">
        <v>-115436</v>
      </c>
      <c s="6" r="E28" t="n">
        <v>-115822</v>
      </c>
    </row>
    <row spans="1:5" r="29">
      <c s="4" r="A29" t="s">
        <v>191</v>
      </c>
      <c s="6" r="B29" t="n">
        <v>-386075</v>
      </c>
    </row>
    <row spans="1:5" r="30">
      <c s="4" r="A30" t="s">
        <v>192</v>
      </c>
      <c s="6" r="C30" t="n">
        <v>8321</v>
      </c>
      <c s="6" r="E30" t="n">
        <v>8321</v>
      </c>
    </row>
    <row spans="1:5" r="31">
      <c s="4" r="A31" t="s">
        <v>193</v>
      </c>
      <c s="7" r="B31" t="n">
        <v>250</v>
      </c>
      <c s="6" r="C31" t="n">
        <v>32250</v>
      </c>
      <c s="6" r="E31" t="n">
        <v>32500</v>
      </c>
    </row>
    <row spans="1:5" r="32">
      <c s="4" r="A32" t="s">
        <v>194</v>
      </c>
      <c s="6" r="B32" t="n">
        <v>250000</v>
      </c>
    </row>
    <row spans="1:5" r="33">
      <c s="4" r="A33" t="s">
        <v>195</v>
      </c>
      <c s="7" r="B33" t="n">
        <v>100</v>
      </c>
      <c s="6" r="C33" t="n">
        <v>15400</v>
      </c>
      <c s="6" r="E33" t="n">
        <v>15500</v>
      </c>
    </row>
    <row spans="1:5" r="34">
      <c s="4" r="A34" t="s">
        <v>196</v>
      </c>
      <c s="6" r="B34" t="n">
        <v>100000</v>
      </c>
    </row>
    <row spans="1:5" r="35">
      <c s="4" r="A35" t="s">
        <v>197</v>
      </c>
      <c s="7" r="B35" t="n">
        <v>4337</v>
      </c>
      <c s="6" r="C35" t="n">
        <v>370137</v>
      </c>
      <c s="6" r="E35" t="n">
        <v>374474</v>
      </c>
    </row>
    <row spans="1:5" r="36">
      <c s="4" r="A36" t="s">
        <v>198</v>
      </c>
      <c s="6" r="B36" t="n">
        <v>4337500</v>
      </c>
    </row>
    <row spans="1:5" r="37">
      <c s="4" r="A37" t="s">
        <v>160</v>
      </c>
      <c s="6" r="C37" t="n">
        <v>89551</v>
      </c>
      <c s="6" r="E37" t="n">
        <v>89551</v>
      </c>
    </row>
    <row spans="1:5" r="38">
      <c s="4" r="A38" t="s">
        <v>199</v>
      </c>
      <c s="6" r="C38" t="n">
        <v>68419</v>
      </c>
      <c s="6" r="E38" t="n">
        <v>68419</v>
      </c>
    </row>
    <row spans="1:5" r="39">
      <c s="4" r="A39" t="s">
        <v>109</v>
      </c>
      <c s="6" r="D39" t="n">
        <v>-4202628</v>
      </c>
      <c s="6" r="E39" t="n">
        <v>-4202628</v>
      </c>
    </row>
    <row spans="1:5" r="40">
      <c s="4" r="A40" t="s">
        <v>200</v>
      </c>
      <c s="7" r="B40" t="n">
        <v>47141</v>
      </c>
      <c s="7" r="C40" t="n">
        <v>14941116</v>
      </c>
      <c s="7" r="D40" t="n">
        <v>-15434595</v>
      </c>
      <c s="7" r="E40" t="n">
        <v>-446338</v>
      </c>
    </row>
    <row spans="1:5" r="41">
      <c s="4" r="A41" t="s">
        <v>201</v>
      </c>
      <c s="6" r="B41" t="n">
        <v>4714123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s="1" r="A1" t="s">
        <v>707</v>
      </c>
      <c s="2" r="B1" t="s">
        <v>1</v>
      </c>
    </row>
    <row spans="1:3" r="2">
      <c s="2" r="B2" t="s">
        <v>2</v>
      </c>
      <c s="2" r="C2" t="s">
        <v>32</v>
      </c>
    </row>
    <row spans="1:3" r="3">
      <c s="3" r="A3" t="s">
        <v>708</v>
      </c>
    </row>
    <row spans="1:3" r="4">
      <c s="4" r="A4" t="s">
        <v>709</v>
      </c>
      <c s="7" r="B4" t="n">
        <v>-760228</v>
      </c>
      <c s="4" r="C4" t="s">
        <v>60</v>
      </c>
    </row>
    <row spans="1:3" r="5">
      <c s="4" r="A5" t="s">
        <v>710</v>
      </c>
      <c s="6" r="B5" t="n">
        <v>-757028</v>
      </c>
      <c s="4" r="C5" t="s">
        <v>60</v>
      </c>
    </row>
    <row spans="1:3" r="6">
      <c s="4" r="A6" t="s">
        <v>711</v>
      </c>
      <c s="6" r="B6" t="n">
        <v>-757828</v>
      </c>
      <c s="4" r="C6" t="s">
        <v>60</v>
      </c>
    </row>
    <row spans="1:3" r="7">
      <c s="3" r="A7" t="s">
        <v>712</v>
      </c>
    </row>
    <row spans="1:3" r="8">
      <c s="4" r="A8" t="s">
        <v>709</v>
      </c>
      <c s="6" r="B8" t="n">
        <v>-67000</v>
      </c>
      <c s="7" r="C8" t="n">
        <v>1680000</v>
      </c>
    </row>
    <row spans="1:3" r="9">
      <c s="4" r="A9" t="s">
        <v>710</v>
      </c>
      <c s="6" r="B9" t="n">
        <v>34000</v>
      </c>
      <c s="6" r="C9" t="n">
        <v>300000</v>
      </c>
    </row>
    <row spans="1:3" r="10">
      <c s="4" r="A10" t="s">
        <v>713</v>
      </c>
      <c s="7" r="B10" t="n">
        <v>33000</v>
      </c>
      <c s="7" r="C10" t="n">
        <v>-1980000</v>
      </c>
    </row>
    <row spans="1:3" r="11">
      <c s="4" r="A11" t="s">
        <v>714</v>
      </c>
      <c s="4" r="B11" t="s">
        <v>60</v>
      </c>
      <c s="4" r="C11" t="s">
        <v>60</v>
      </c>
    </row>
    <row spans="1:3" r="12">
      <c s="4" r="A12" t="s">
        <v>715</v>
      </c>
      <c s="7" r="B12" t="n">
        <v>-757028</v>
      </c>
      <c s="4" r="C12" t="s">
        <v>6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s="1" r="A1" t="s">
        <v>716</v>
      </c>
      <c s="2" r="B1" t="s">
        <v>2</v>
      </c>
      <c s="2" r="C1" t="s">
        <v>32</v>
      </c>
    </row>
    <row spans="1:3" r="2">
      <c s="3" r="A2" t="s">
        <v>229</v>
      </c>
    </row>
    <row spans="1:3" r="3">
      <c s="4" r="A3" t="s">
        <v>717</v>
      </c>
      <c s="7" r="B3" t="n">
        <v>3521000</v>
      </c>
      <c s="7" r="C3" t="n">
        <v>2218000</v>
      </c>
    </row>
    <row spans="1:3" r="4">
      <c s="4" r="A4" t="s">
        <v>718</v>
      </c>
      <c s="6" r="B4" t="n">
        <v>1000</v>
      </c>
      <c s="6" r="C4" t="n">
        <v>0</v>
      </c>
    </row>
    <row spans="1:3" r="5">
      <c s="4" r="A5" t="s">
        <v>719</v>
      </c>
      <c s="6" r="B5" t="n">
        <v>2181000</v>
      </c>
      <c s="6" r="C5" t="n">
        <v>1515000</v>
      </c>
    </row>
    <row spans="1:3" r="6">
      <c s="4" r="A6" t="s">
        <v>720</v>
      </c>
      <c s="6" r="B6" t="n">
        <v>575000</v>
      </c>
      <c s="6" r="C6" t="n">
        <v>361000</v>
      </c>
    </row>
    <row spans="1:3" r="7">
      <c s="4" r="A7" t="s">
        <v>721</v>
      </c>
      <c s="6" r="B7" t="n">
        <v>158000</v>
      </c>
      <c s="6" r="C7" t="n">
        <v>173000</v>
      </c>
    </row>
    <row spans="1:3" r="8">
      <c s="4" r="A8" t="s">
        <v>722</v>
      </c>
      <c s="7" r="B8" t="n">
        <v>331000</v>
      </c>
      <c s="6" r="C8" t="n">
        <v>0</v>
      </c>
    </row>
    <row spans="1:3" r="9">
      <c s="4" r="A9" t="s">
        <v>723</v>
      </c>
      <c s="4" r="B9" t="s">
        <v>60</v>
      </c>
      <c s="6" r="C9" t="n">
        <v>759000</v>
      </c>
    </row>
    <row spans="1:3" r="10">
      <c s="4" r="A10" t="s">
        <v>724</v>
      </c>
      <c s="7" r="B10" t="n">
        <v>106000</v>
      </c>
      <c s="6" r="C10" t="n">
        <v>46000</v>
      </c>
    </row>
    <row spans="1:3" r="11">
      <c s="4" r="A11" t="s">
        <v>725</v>
      </c>
      <c s="6" r="B11" t="n">
        <v>6873000</v>
      </c>
      <c s="6" r="C11" t="n">
        <v>5072000</v>
      </c>
    </row>
    <row spans="1:3" r="12">
      <c s="4" r="A12" t="s">
        <v>721</v>
      </c>
      <c s="6" r="B12" t="n">
        <v>-1687000</v>
      </c>
      <c s="6" r="C12" t="n">
        <v>0</v>
      </c>
    </row>
    <row spans="1:3" r="13">
      <c s="4" r="A13" t="s">
        <v>726</v>
      </c>
      <c s="6" r="B13" t="n">
        <v>-142000</v>
      </c>
      <c s="6" r="C13" t="n">
        <v>0</v>
      </c>
    </row>
    <row spans="1:3" r="14">
      <c s="4" r="A14" t="s">
        <v>724</v>
      </c>
      <c s="6" r="B14" t="n">
        <v>-5000</v>
      </c>
      <c s="6" r="C14" t="n">
        <v>0</v>
      </c>
    </row>
    <row spans="1:3" r="15">
      <c s="4" r="A15" t="s">
        <v>727</v>
      </c>
      <c s="6" r="B15" t="n">
        <v>-1834000</v>
      </c>
      <c s="6" r="C15" t="n">
        <v>0</v>
      </c>
    </row>
    <row spans="1:3" r="16">
      <c s="4" r="A16" t="s">
        <v>728</v>
      </c>
      <c s="6" r="B16" t="n">
        <v>-5039000</v>
      </c>
      <c s="6" r="C16" t="n">
        <v>-5072000</v>
      </c>
    </row>
    <row spans="1:3" r="17">
      <c s="4" r="A17" t="s">
        <v>729</v>
      </c>
      <c s="7" r="B17" t="n">
        <v>0</v>
      </c>
      <c s="7" r="C17"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s="1" r="A1" t="s">
        <v>730</v>
      </c>
      <c s="2" r="B1" t="s">
        <v>1</v>
      </c>
    </row>
    <row spans="1:3" r="2">
      <c s="2" r="B2" t="s">
        <v>2</v>
      </c>
      <c s="2" r="C2" t="s">
        <v>32</v>
      </c>
    </row>
    <row spans="1:3" r="3">
      <c s="3" r="A3" t="s">
        <v>229</v>
      </c>
    </row>
    <row spans="1:3" r="4">
      <c s="4" r="A4" t="s">
        <v>731</v>
      </c>
      <c s="4" r="B4" t="s">
        <v>732</v>
      </c>
      <c s="4" r="C4" t="s">
        <v>732</v>
      </c>
    </row>
    <row spans="1:3" r="5">
      <c s="4" r="A5" t="s">
        <v>733</v>
      </c>
      <c s="4" r="B5" t="s">
        <v>734</v>
      </c>
      <c s="4" r="C5" t="s">
        <v>735</v>
      </c>
    </row>
    <row spans="1:3" r="6">
      <c s="4" r="A6" t="s">
        <v>736</v>
      </c>
      <c s="4" r="B6" t="s">
        <v>737</v>
      </c>
      <c s="4" r="C6" t="s">
        <v>361</v>
      </c>
    </row>
    <row spans="1:3" r="7">
      <c s="4" r="A7" t="s">
        <v>724</v>
      </c>
      <c s="4" r="B7" t="s">
        <v>738</v>
      </c>
      <c s="4" r="C7" t="s">
        <v>739</v>
      </c>
    </row>
    <row spans="1:3" r="8">
      <c s="4" r="A8" t="s">
        <v>740</v>
      </c>
      <c s="4" r="B8" t="s">
        <v>741</v>
      </c>
      <c s="4" r="C8" t="s">
        <v>742</v>
      </c>
    </row>
    <row spans="1:3" r="9">
      <c s="4" r="A9" t="s">
        <v>169</v>
      </c>
      <c s="4" r="B9" t="s">
        <v>743</v>
      </c>
      <c s="4" r="C9" t="s">
        <v>36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744</v>
      </c>
      <c s="2" r="B1" t="s">
        <v>1</v>
      </c>
    </row>
    <row spans="1:3" r="2">
      <c s="2" r="B2" t="s">
        <v>2</v>
      </c>
      <c s="2" r="C2" t="s">
        <v>32</v>
      </c>
    </row>
    <row spans="1:3" r="3">
      <c s="3" r="A3" t="s">
        <v>229</v>
      </c>
    </row>
    <row spans="1:3" r="4">
      <c s="4" r="A4" t="s">
        <v>745</v>
      </c>
      <c s="7" r="B4" t="n">
        <v>8901000</v>
      </c>
    </row>
    <row spans="1:3" r="5">
      <c s="4" r="A5" t="s">
        <v>746</v>
      </c>
      <c s="7" r="B5" t="n">
        <v>8471000</v>
      </c>
    </row>
    <row spans="1:3" r="6">
      <c s="4" r="A6" t="s">
        <v>747</v>
      </c>
      <c s="12" r="B6" t="n">
        <v>2035</v>
      </c>
    </row>
    <row spans="1:3" r="7">
      <c s="4" r="A7" t="s">
        <v>748</v>
      </c>
      <c s="7" r="B7" t="n">
        <v>19482000</v>
      </c>
    </row>
    <row spans="1:3" r="8">
      <c s="4" r="A8" t="s">
        <v>749</v>
      </c>
      <c s="6" r="B8" t="n">
        <v>44000</v>
      </c>
    </row>
    <row spans="1:3" r="9">
      <c s="4" r="A9" t="s">
        <v>750</v>
      </c>
      <c s="6" r="B9" t="n">
        <v>844000</v>
      </c>
    </row>
    <row spans="1:3" r="10">
      <c s="4" r="A10" t="s">
        <v>740</v>
      </c>
      <c s="7" r="B10" t="n">
        <v>5039000</v>
      </c>
      <c s="7" r="C10" t="n">
        <v>5072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spans="1:2" r="1">
      <c s="1" r="A1" t="s">
        <v>751</v>
      </c>
      <c s="2" r="B1" t="s">
        <v>414</v>
      </c>
    </row>
    <row spans="1:2" r="2">
      <c s="3" r="A2" t="s">
        <v>752</v>
      </c>
    </row>
    <row spans="1:2" r="3">
      <c s="6" r="A3" t="n">
        <v>2016</v>
      </c>
      <c s="7" r="B3" t="n">
        <v>88087</v>
      </c>
    </row>
    <row spans="1:2" r="4">
      <c s="6" r="A4" t="n">
        <v>2017</v>
      </c>
      <c s="6" r="B4" t="n">
        <v>91849</v>
      </c>
    </row>
    <row spans="1:2" r="5">
      <c s="6" r="A5" t="n">
        <v>2018</v>
      </c>
      <c s="6" r="B5" t="n">
        <v>95880</v>
      </c>
    </row>
    <row spans="1:2" r="6">
      <c s="6" r="A6" t="n">
        <v>2019</v>
      </c>
      <c s="6" r="B6" t="n">
        <v>8018</v>
      </c>
    </row>
    <row spans="1:2" r="7">
      <c s="4" r="A7" t="s">
        <v>169</v>
      </c>
      <c s="7" r="B7" t="n">
        <v>28383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753</v>
      </c>
      <c s="2" r="B1" t="s">
        <v>1</v>
      </c>
    </row>
    <row spans="1:3" r="2">
      <c s="2" r="B2" t="s">
        <v>2</v>
      </c>
      <c s="2" r="C2" t="s">
        <v>32</v>
      </c>
    </row>
    <row spans="1:3" r="3">
      <c s="3" r="A3" t="s">
        <v>754</v>
      </c>
    </row>
    <row spans="1:3" r="4">
      <c s="4" r="A4" t="s">
        <v>755</v>
      </c>
      <c s="7" r="B4" t="n">
        <v>97480</v>
      </c>
      <c s="7" r="C4" t="n">
        <v>922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ash</vt:lpstr>
      <vt:lpstr>Consolidated Statements of Stoc</vt:lpstr>
      <vt:lpstr>ORGANIZATION AND SUMMARY OF SIG</vt:lpstr>
      <vt:lpstr>LICENSE AGREEMENTS</vt:lpstr>
      <vt:lpstr>BUSINESS ACQUISITIONS</vt:lpstr>
      <vt:lpstr>ASSETS</vt:lpstr>
      <vt:lpstr>NOTES PAYABLE AND CONVERTIBLE D</vt:lpstr>
      <vt:lpstr>DEBENTURES - RELATED PARTIES</vt:lpstr>
      <vt:lpstr>RELATED PARTY TRANSACTIONS</vt:lpstr>
      <vt:lpstr>STOCKHOLDERS_ EQUITY</vt:lpstr>
      <vt:lpstr>DERIVATIVE LIABILITIES</vt:lpstr>
      <vt:lpstr>INCOME TAXES</vt:lpstr>
      <vt:lpstr>COMMITMENTS AND CONTINGENCIES</vt:lpstr>
      <vt:lpstr>SUBSEQUENT EVENTS</vt:lpstr>
      <vt:lpstr>ORGANIZATION AND SUMMARY OF S19</vt:lpstr>
      <vt:lpstr>ORGANIZATION AND SUMMARY OF S20</vt:lpstr>
      <vt:lpstr>BUSINESS ACQUISITIONS (Tables)</vt:lpstr>
      <vt:lpstr>ASSETS (Tables)</vt:lpstr>
      <vt:lpstr>NOTES PAYABLE AND CONVERTIBLE23</vt:lpstr>
      <vt:lpstr>DEBENTURES - RELATED PARTIES (T</vt:lpstr>
      <vt:lpstr>RELATED PARTY TRANSACTIONS (Tab</vt:lpstr>
      <vt:lpstr>STOCKHOLDERS' EQUITY (Tables)</vt:lpstr>
      <vt:lpstr>DERIVATIVE LIABILITIES (Tables)</vt:lpstr>
      <vt:lpstr>INCOME TAXES (Tables)</vt:lpstr>
      <vt:lpstr>COMMITMENTS AND CONTINGENCIES (</vt:lpstr>
      <vt:lpstr>ORGANIZATION AND SUMMARY OF S30</vt:lpstr>
      <vt:lpstr>ORGANIZATION AND SUMMARY OF S31</vt:lpstr>
      <vt:lpstr>LICENSE AGREEMENTS (Details Tex</vt:lpstr>
      <vt:lpstr>BUSINESS ACQUISITIONS (Details)</vt:lpstr>
      <vt:lpstr>BUSINESS ACQUISITIONS (Details </vt:lpstr>
      <vt:lpstr>BUSINESS ACQUISITIONS (Detail35</vt:lpstr>
      <vt:lpstr>BUSINESS ACQUISITIONS (Detail36</vt:lpstr>
      <vt:lpstr>BUSINESS ACQUISITIONS (Detail37</vt:lpstr>
      <vt:lpstr>ASSETS (Details)</vt:lpstr>
      <vt:lpstr>ASSETS (Details 1)</vt:lpstr>
      <vt:lpstr>ASSETS (Details 2)</vt:lpstr>
      <vt:lpstr>ASSETS (Details 4)</vt:lpstr>
      <vt:lpstr>ASSETS (Details Textual)</vt:lpstr>
      <vt:lpstr>NOTES PAYABLE AND CONVERTIBLE43</vt:lpstr>
      <vt:lpstr>NOTES PAYABLE AND CONVERTIBLE44</vt:lpstr>
      <vt:lpstr>NOTES PAYABLE AND CONVERTIBLE45</vt:lpstr>
      <vt:lpstr>NOTES PAYABLE AND CONVERTIBLE46</vt:lpstr>
      <vt:lpstr>DEBENTURES - RELATED PARTIES (D</vt:lpstr>
      <vt:lpstr>DEBENTURES - RELATED PARTIES 48</vt:lpstr>
      <vt:lpstr>RELATED PARTY TRANSACTIONS (Det</vt:lpstr>
      <vt:lpstr>STOCKHOLDERS' EQUITY (Details)</vt:lpstr>
      <vt:lpstr>STOCKHOLDERS' EQUITY (Details 1</vt:lpstr>
      <vt:lpstr>STOCKHOLDERS' EQUITY (Details 2</vt:lpstr>
      <vt:lpstr>STOCKHOLDERS' EQUITY (Details 3</vt:lpstr>
      <vt:lpstr>STOCKHOLDERS' EQUITY (Details T</vt:lpstr>
      <vt:lpstr>NON CASH FINANCING ACTIVITIES (</vt:lpstr>
      <vt:lpstr>DERIVATIVE LIABILITIES (Details</vt:lpstr>
      <vt:lpstr>DERIVATIVE LIABILITIES (Detai57</vt:lpstr>
      <vt:lpstr>DERIVATIVE LIABILITIES (Detai58</vt:lpstr>
      <vt:lpstr>DERIVATIVE LIABILITIES (Detai59</vt:lpstr>
      <vt:lpstr>INCOME TAXES (Details)</vt:lpstr>
      <vt:lpstr>INCOME TAXES (Details 1)</vt:lpstr>
      <vt:lpstr>INCOME TAXES (Details 2)</vt:lpstr>
      <vt:lpstr>INCOME TAXES (Details Textual)</vt:lpstr>
      <vt:lpstr>COMMITMENTS AND CONTINGENCIES64</vt:lpstr>
      <vt:lpstr>COMMITMENTS AND CONTINGENCIES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40:11Z</dcterms:created>
  <dcterms:modified xmlns:dcterms="http://purl.org/dc/terms/" xmlns:xsi="http://www.w3.org/2001/XMLSchema-instance" xsi:type="dcterms:W3CDTF">2016-03-30T17:40:11Z</dcterms:modified>
  <dc:title xmlns:dc="http://purl.org/dc/elements/1.1/">Untitled</dc:title>
  <dc:description xmlns:dc="http://purl.org/dc/elements/1.1/"/>
  <dc:subject xmlns:dc="http://purl.org/dc/elements/1.1/"/>
  <cp:keywords/>
  <cp:category/>
</cp:coreProperties>
</file>